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Going Concern" sheetId="8" state="visible" r:id="rId8"/>
    <sheet xmlns:r="http://schemas.openxmlformats.org/officeDocument/2006/relationships" name="Concentrations Of Business And "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Litigation And Claim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Organization And Significant _2" sheetId="16" state="visible" r:id="rId16"/>
    <sheet xmlns:r="http://schemas.openxmlformats.org/officeDocument/2006/relationships" name="Organization And Significant _3" sheetId="17" state="visible" r:id="rId17"/>
    <sheet xmlns:r="http://schemas.openxmlformats.org/officeDocument/2006/relationships" name="Equity (Tables)" sheetId="18" state="visible" r:id="rId18"/>
    <sheet xmlns:r="http://schemas.openxmlformats.org/officeDocument/2006/relationships" name="Commitments And Contingencies (" sheetId="19" state="visible" r:id="rId19"/>
    <sheet xmlns:r="http://schemas.openxmlformats.org/officeDocument/2006/relationships" name="Income Taxes (Tables)" sheetId="20" state="visible" r:id="rId20"/>
    <sheet xmlns:r="http://schemas.openxmlformats.org/officeDocument/2006/relationships" name="Organization And Significant _4" sheetId="21" state="visible" r:id="rId21"/>
    <sheet xmlns:r="http://schemas.openxmlformats.org/officeDocument/2006/relationships" name="Organization And Significant _5" sheetId="22" state="visible" r:id="rId22"/>
    <sheet xmlns:r="http://schemas.openxmlformats.org/officeDocument/2006/relationships" name="Equity Transactions (Summary Of" sheetId="23" state="visible" r:id="rId23"/>
    <sheet xmlns:r="http://schemas.openxmlformats.org/officeDocument/2006/relationships" name="Commitments And Contingencies_2" sheetId="24" state="visible" r:id="rId24"/>
    <sheet xmlns:r="http://schemas.openxmlformats.org/officeDocument/2006/relationships" name="Commitments And Contingencies_3" sheetId="25" state="visible" r:id="rId25"/>
    <sheet xmlns:r="http://schemas.openxmlformats.org/officeDocument/2006/relationships" name="Commitments And Contingencies_4" sheetId="26" state="visible" r:id="rId26"/>
    <sheet xmlns:r="http://schemas.openxmlformats.org/officeDocument/2006/relationships" name="Commitments And Contingencies_5" sheetId="27" state="visible" r:id="rId27"/>
    <sheet xmlns:r="http://schemas.openxmlformats.org/officeDocument/2006/relationships" name="Income Taxes (Schedule Of Defer" sheetId="28" state="visible" r:id="rId28"/>
    <sheet xmlns:r="http://schemas.openxmlformats.org/officeDocument/2006/relationships" name="Income Taxes (Schedule Of Recon" sheetId="29" state="visible" r:id="rId29"/>
    <sheet xmlns:r="http://schemas.openxmlformats.org/officeDocument/2006/relationships" name="Organization And Significant _6" sheetId="30" state="visible" r:id="rId30"/>
    <sheet xmlns:r="http://schemas.openxmlformats.org/officeDocument/2006/relationships" name="Going Concern (Narratives) (Det" sheetId="31" state="visible" r:id="rId31"/>
    <sheet xmlns:r="http://schemas.openxmlformats.org/officeDocument/2006/relationships" name="Concentrations Of Business An_2" sheetId="32" state="visible" r:id="rId32"/>
    <sheet xmlns:r="http://schemas.openxmlformats.org/officeDocument/2006/relationships" name="Equity (Narratives) (Details)" sheetId="33" state="visible" r:id="rId33"/>
    <sheet xmlns:r="http://schemas.openxmlformats.org/officeDocument/2006/relationships" name="Related Party Transactions (Nar" sheetId="34" state="visible" r:id="rId34"/>
    <sheet xmlns:r="http://schemas.openxmlformats.org/officeDocument/2006/relationships" name="Income Taxes (Narrative) (Detai" sheetId="35" state="visible" r:id="rId35"/>
    <sheet xmlns:r="http://schemas.openxmlformats.org/officeDocument/2006/relationships" name="Subsequent Events (Narratives) " sheetId="36" state="visible" r:id="rId36"/>
  </sheets>
  <definedNames/>
  <calcPr calcId="124519" fullCalcOnLoad="1"/>
</workbook>
</file>

<file path=xl/sharedStrings.xml><?xml version="1.0" encoding="utf-8"?>
<sst xmlns="http://schemas.openxmlformats.org/spreadsheetml/2006/main" uniqueCount="393">
  <si>
    <t>Document and Entity Information - USD ($)</t>
  </si>
  <si>
    <t>12 Months Ended</t>
  </si>
  <si>
    <t>Dec. 31, 2019</t>
  </si>
  <si>
    <t>Mar. 23, 2020</t>
  </si>
  <si>
    <t>Jun. 30, 2019</t>
  </si>
  <si>
    <t>Cover [Abstract]</t>
  </si>
  <si>
    <t>Document Type</t>
  </si>
  <si>
    <t>10-K</t>
  </si>
  <si>
    <t>Amendment Flag</t>
  </si>
  <si>
    <t>false</t>
  </si>
  <si>
    <t>Document Annual Report</t>
  </si>
  <si>
    <t>true</t>
  </si>
  <si>
    <t>Document Period End Date</t>
  </si>
  <si>
    <t>Dec. 31,
		2019</t>
  </si>
  <si>
    <t>Document Fiscal Period Focus</t>
  </si>
  <si>
    <t>FY</t>
  </si>
  <si>
    <t>Document Fiscal Year Focus</t>
  </si>
  <si>
    <t>2019</t>
  </si>
  <si>
    <t>Current Fiscal Year End Date</t>
  </si>
  <si>
    <t>--12-31</t>
  </si>
  <si>
    <t>Entity File Number</t>
  </si>
  <si>
    <t>000-52668</t>
  </si>
  <si>
    <t>Entity Registrant Name</t>
  </si>
  <si>
    <t>New You, Inc.</t>
  </si>
  <si>
    <t>Entity Central Index Key</t>
  </si>
  <si>
    <t>0001372184</t>
  </si>
  <si>
    <t>Entity Tax Identification Number</t>
  </si>
  <si>
    <t>26-3062661</t>
  </si>
  <si>
    <t>Entity Incorporation, State or Country Code</t>
  </si>
  <si>
    <t>NV</t>
  </si>
  <si>
    <t>Entity Address, Address Line One</t>
  </si>
  <si>
    <t>3246 Grey Hawk Court</t>
  </si>
  <si>
    <t>Entity Address, Address Line Two</t>
  </si>
  <si>
    <t>California</t>
  </si>
  <si>
    <t>Entity Address, City or Town</t>
  </si>
  <si>
    <t>Carlsbad</t>
  </si>
  <si>
    <t>Entity Address, Country</t>
  </si>
  <si>
    <t>US</t>
  </si>
  <si>
    <t>Entity Address, Postal Zip Code</t>
  </si>
  <si>
    <t>92010</t>
  </si>
  <si>
    <t>Local Phone Number</t>
  </si>
  <si>
    <t>866</t>
  </si>
  <si>
    <t>Extension</t>
  </si>
  <si>
    <t>611-4694</t>
  </si>
  <si>
    <t>Entity Well-known Seasoned Issuer</t>
  </si>
  <si>
    <t>No</t>
  </si>
  <si>
    <t>Entity Voluntary Filers</t>
  </si>
  <si>
    <t>Entity Current Reporting Status</t>
  </si>
  <si>
    <t>Entity Interactive Data Current</t>
  </si>
  <si>
    <t>Yes</t>
  </si>
  <si>
    <t>Entity Filer Category</t>
  </si>
  <si>
    <t>Non-accelerated Filer</t>
  </si>
  <si>
    <t>Entity Small Business</t>
  </si>
  <si>
    <t>Entity Emerging Growth Company</t>
  </si>
  <si>
    <t>Entity Shell Company</t>
  </si>
  <si>
    <t>Entity Public Float</t>
  </si>
  <si>
    <t>Entity Common Stock, Shares Outstanding</t>
  </si>
  <si>
    <t>Consolidated Balance Sheets - USD ($)</t>
  </si>
  <si>
    <t>Dec. 31, 2018</t>
  </si>
  <si>
    <t>Current assets</t>
  </si>
  <si>
    <t>Cash</t>
  </si>
  <si>
    <t>Credit Card Receivable</t>
  </si>
  <si>
    <t>Due from Merger Partner</t>
  </si>
  <si>
    <t xml:space="preserve"> </t>
  </si>
  <si>
    <t>Inventory</t>
  </si>
  <si>
    <t>Prepaid Expenses and Other Current Assets</t>
  </si>
  <si>
    <t>Total current assets</t>
  </si>
  <si>
    <t>Property and Equipment, net</t>
  </si>
  <si>
    <t>Operating Lease Right of Use Asset, Net</t>
  </si>
  <si>
    <t>Total assets</t>
  </si>
  <si>
    <t>Current liabilities</t>
  </si>
  <si>
    <t>Accounts Payable and Other Accrued Expenses</t>
  </si>
  <si>
    <t>Accounts Payable to Related Party</t>
  </si>
  <si>
    <t>Operating Lease Liability, Current</t>
  </si>
  <si>
    <t>Related Party Debt</t>
  </si>
  <si>
    <t>Total Current Liabilities</t>
  </si>
  <si>
    <t>Operating Lease Liabilities, Noncurrent</t>
  </si>
  <si>
    <t>TOTAL LIABILITIES</t>
  </si>
  <si>
    <t>COMMITMENTS AND CONTINGENCIES - SEE NOTE 5</t>
  </si>
  <si>
    <t>Stockholder's deficit</t>
  </si>
  <si>
    <t>Common stock at $0.00001 par value: 1,400,000,000 and 900,000,000 shares authorized as of December 31, 2019 and December 31, 2018, respectively; 32,985,200 and 15,974,558 shares issued and outstanding as of December 31, 2019 and December 31, 2018, respectively</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 USD ($)</t>
  </si>
  <si>
    <t>Income Statement [Abstract]</t>
  </si>
  <si>
    <t>Total Revenues</t>
  </si>
  <si>
    <t>Cost of Goods Sold</t>
  </si>
  <si>
    <t>Gross Profit</t>
  </si>
  <si>
    <t>Operating Expenses</t>
  </si>
  <si>
    <t>Selling, General and Administrative Expenses</t>
  </si>
  <si>
    <t>Commission Expense</t>
  </si>
  <si>
    <t>Stock Based Compensation</t>
  </si>
  <si>
    <t>Total Operating Expenses</t>
  </si>
  <si>
    <t>Loss from Operations</t>
  </si>
  <si>
    <t>Income Tax Expense</t>
  </si>
  <si>
    <t>Net Loss</t>
  </si>
  <si>
    <t>Net Loss Per Common Share - Basic and Diluted</t>
  </si>
  <si>
    <t>Weighted Average Common Shares Outstanding - Basic and Diluted</t>
  </si>
  <si>
    <t>Consolidated Statement Of Shareholders Deficit - USD ($)</t>
  </si>
  <si>
    <t>Common Stock [Member]</t>
  </si>
  <si>
    <t>Additional Paid-In Capital [Member]</t>
  </si>
  <si>
    <t>Accumulated Deficit [Member]</t>
  </si>
  <si>
    <t>Total</t>
  </si>
  <si>
    <t>Balance, shares at Dec. 31, 2017</t>
  </si>
  <si>
    <t>Balance, value at Dec. 31, 2017</t>
  </si>
  <si>
    <t>Share Issuances to Founding Members, shares</t>
  </si>
  <si>
    <t>Share Issuances to Founding Members, value</t>
  </si>
  <si>
    <t>Share Issuances, share</t>
  </si>
  <si>
    <t>Share Issuances, value</t>
  </si>
  <si>
    <t>Stock-based Compensation - Employees, value</t>
  </si>
  <si>
    <t>Stock-based Compensation – Vendors, value</t>
  </si>
  <si>
    <t>Net loss</t>
  </si>
  <si>
    <t>Balance, shares at Dec. 31, 2018</t>
  </si>
  <si>
    <t>Balance, value at Dec. 31, 2018</t>
  </si>
  <si>
    <t>Effect of reverse recapitalization transaction, share</t>
  </si>
  <si>
    <t>Effect of reverse recapitalization transaction, value</t>
  </si>
  <si>
    <t>Shares Issued Pursuant to Anti-dilution Provision, share</t>
  </si>
  <si>
    <t>Shares Issued Pursuant to Anti-dilution Provision, value</t>
  </si>
  <si>
    <t>Sales of Common Shares, share</t>
  </si>
  <si>
    <t>Sales of Common Shares, value</t>
  </si>
  <si>
    <t>Stock-based Compensation - Employees, share</t>
  </si>
  <si>
    <t>Stock-based Compensation – Vendors, share</t>
  </si>
  <si>
    <t>Cash Received for Common Shares Not Yet Issued</t>
  </si>
  <si>
    <t>Balance, shares at Dec. 31, 2019</t>
  </si>
  <si>
    <t>Balance, value at Dec. 31, 2019</t>
  </si>
  <si>
    <t>Consolidated Statements Of Cash Flows - USD ($)</t>
  </si>
  <si>
    <t>Operating Activities</t>
  </si>
  <si>
    <t>Adjustments to Reconcile Net Loss to Net Cash Used in Operating Activities:</t>
  </si>
  <si>
    <t>Depreciation and Amortization</t>
  </si>
  <si>
    <t>Amortization of Operating Lease Right of Use Assets</t>
  </si>
  <si>
    <t>Stock-based Compensation - Employees</t>
  </si>
  <si>
    <t>Stock-based Compensation - Vendors</t>
  </si>
  <si>
    <t>Changes in Operating Assets and Liabilities:</t>
  </si>
  <si>
    <t>Due From Merger Parner</t>
  </si>
  <si>
    <t>Accounts Payable and Other Current Liabilities</t>
  </si>
  <si>
    <t>Accounts Payable to Related Parties</t>
  </si>
  <si>
    <t>Operating Lease Liabilities</t>
  </si>
  <si>
    <t>Net Cash Used in Operating Activities</t>
  </si>
  <si>
    <t>Investing Activities</t>
  </si>
  <si>
    <t>Purchases of Property and Equipment</t>
  </si>
  <si>
    <t>Net Cash Used in Investing Activities</t>
  </si>
  <si>
    <t>Financing Activities</t>
  </si>
  <si>
    <t>Proceeds from Related Party Debt</t>
  </si>
  <si>
    <t>Repayments of Related Party Debt</t>
  </si>
  <si>
    <t>Issuance of Common Shares for Cash</t>
  </si>
  <si>
    <t>Cash Received for Shares Not Yet Issued</t>
  </si>
  <si>
    <t>Net Cash Provided by Financing Activities</t>
  </si>
  <si>
    <t>Net (Decrease) Increase in Cash and Cash Equivalents</t>
  </si>
  <si>
    <t>Cash and Cash Equivalents</t>
  </si>
  <si>
    <t>Beginning of Period</t>
  </si>
  <si>
    <t>End of Period</t>
  </si>
  <si>
    <t>Supplemental Disclosures</t>
  </si>
  <si>
    <t>Cash Paid for Interest</t>
  </si>
  <si>
    <t>Cash Paid for Income Taxes</t>
  </si>
  <si>
    <t>Non-cash Investing and Financing Activities:</t>
  </si>
  <si>
    <t>Payroll and Other Payables to Related Parties Converted to Related Party Debt</t>
  </si>
  <si>
    <t>Related Party Debt Adjusted Against Credit Card Receivables</t>
  </si>
  <si>
    <t>Organization And Significant Accounting Policies</t>
  </si>
  <si>
    <t>Organization, Consolidation and Presentation of Financial Statements [Abstract]</t>
  </si>
  <si>
    <t>Organization and Significant Accounting Policies</t>
  </si>
  <si>
    <t xml:space="preserve">Note
1 – Organization and Significant Accounting Policies Nature
of Business New
You, Inc., formerly known as The Radiant Creations Group, Inc. (the “Company”) was incorporated in Nevada on December
29, 2005. From inception, the Company's principal business activity was the acquisition and exploration of mineral resources. On
June 20, 2013, following a change of control and subsequent acquisition of an exclusive license agreement, the Company changed
its principal business to the development and marketing of cosmetics and over-the-counter personal enhancement products and devices.
After a change in control on July 11, 2018, the Company changed its principal business to selling cannabidiol (“CBD”)
hemp oil-based products through independent business owners (called “Brand Partners”). The
Company, through its wholly owned subsidiary New You LLC, markets and sells its products through a multi-level marketing sales
opportunity. Basis
of Presentation The accompanying
financial statements have been prepared in conformity with accounting principles generally accepted in the United States of America
(“GAAP”) to reflect the accounts and operations of the Company. On
January 9, 2019, the Company completed a reverse recapitalization (“Recapitalization”) with New You LLC, a privately
held Wyoming limited liability company, in accordance with the terms of a share exchange agreement (“Share Exchange Agreement”).
Pursuant to the Share Exchange Agreement, the Company issued 15,974,558 common shares in exchange for one hundred percent (100%)
of the outstanding units of New You LLC (11,450 units), with New You LLC becoming a wholly-owned operating subsidiary of the Company.
The transaction was accounted for as a reverse recapitalization because the Company was a shell company prior to the transaction.
For accounting purposes, New You LLC is considered to have obtained the net monetary assets of the Company in exchange for equity.
Upon the consummation of the Recapitalization, the historical financial statements of New You LLC became the consolidated company’s
historical financial statements. Accordingly, these financial statements reflect the financial position and operations of New You
LLC, except that the capital structure of New You LLC has been adjusted based on the ratio of common shares issued and units transferred
in accordance with the Share Exchange Agree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estimates for future charge-backs, allowance for slow moving or obsolete inventory,
and stock-based compensation expense. Cash
and Cash Equivalents The
Company considers all highly liquid investments with an original term of three months or less to be cash equivalents. As of December
31, 2019 and 2018, the Company had no cash equivalents. Credit
Card Receivables Credit
card receivable consists of only the amount due from the credit card processing companies. There is no need for an allowance for
doubtful accounts, since the system and processor makes sure that the transaction is successful prior to the sale being finalized.
Accordingly, no allowance was recorded as of December 31, 2019 or 2018. Inventory Inventory
consists of finished goods and is valued at the lower of cost or net realizable value. Cost is determined using the first in first
out (FIFO) method. Provision for potentially obsolete or slow moving inventory is made based on management analysis or inventory
levels and future sales forecasts. Prepaid
Expenses Prepaid
expenses consist of various payments that the Company has made in advance for goods or services to be received in the future. These
prepaid expenses primarily consist of deposits on inventory yet to be delivered or shipped. Property
and Equipment Property
and equipment are stated at cost, net of depreciation provided by use of a straight-line method over the estimated useful lives
of the assets, which is five years for vehicles and seven years for furniture and fixtures. The Company reviews property and equipment
for potential impairment whenever events or changes in circumstances indicate that the carrying amounts of assets may not be recoverable. Impairment
of Long-Lived Assets We
evaluate the recoverability of long-lived assets in accordance with authoritative guidance on accounting for the impairment or
disposal of long-lived assets. We evaluate long-lived assets for impairment whenever events or changes in circumstances indicate
that the carrying value of these assets may not be recoverable. Such impairment is recognized in the event the net book value of
such assets exceeds their fair value. No impairment of long-lived assets occurred during the years ended December 31, 2019 and
2018. Basic
and Diluted Net Loss Per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deemed common share equivalents; therefore, its basic and diluted net loss per share calculations are the same. The following
table presents the computation of basic and diluted net loss per common share:
2019 2018
Historical Net loss per share
Numerator
Net Loss (1,692,298 ) (428,006 )
Denominator
Weighted-average common shares outstanding 27,514,330 8,218,053
Less: Weighted-average shares subject to repurchase (1,171,194 ) —
Denominator for basic and diluted net loss per share 26,343,136 8,218,053
Basic and diluted net loss per share $ (0.06 ) $ (0.05 ) Potentially
dilutive securities that are not included in the calculation of diluted net loss per share because their effect is anti-dilutive
are as follows (in common equivalent shares):
2019 2018
Restricted Stock 5,151,000 —
Revenue
Recognition Revenue
is recognized in accordance with ASC 606, Contracts with Customers, by analyzing exchanges with the Company’s customers and
Brand Partners using a five-step analysis that includes identifying performance obligations in the contract, estimating the amount
of variable consideration to include in the transaction price and allocating the transaction price to each separate performance
obligation. The
Company recognizes revenue when the customer obtains control of the promised good and all performance obligations are met. Revenue
is recognized at an amount that reflects the consideration the Company expects to be entitled to receive in exchange for those
services. The
Company records sales of finished products once the customer or Brand Partner places and pays for the order and the product is
shipped. Control is considered transferred when title and risk of loss have transferred to the customer, which is upon shipment
of the product. The Company treats shipping expenses as costs to fulfill a contract, so that revenue is recognized gross of shipping
expenses. The Company recognizes revenue net of sales taxes. The
Company and its Brand Partners agree to provide customers with a 100% satisfaction guaranteed policy that allows the customer sixty
days from the sales transaction to return the product and receive a 100% refund, and one year for a Brand Partner to get a 90%
refund, as long as the product remains in saleable condition and the Brand Partner or the Company have not cancelled the Brand
Partner agreement. The Company records an estimate for provisions of returns and other adjustments for each shipment, which is
netted with gross sales. The Company accounts for such provisions during the same period in which the related revenues are earned.
The Company has determined that the population of contracts with the Company’s customers and Brand Partners tends to be homogenous,
so that review of the contracts and estimate of various revenue related adjustments can be applied to the entire population. The
Company had customer returns of $79,090 for the year ended December 31, 2019 and $14,192 for the year ended December 31, 2018.
The Company has not recorded a reserve for returns at December 31, 2019, or 2018 since it does not believe such returns will be
material. As
of December 31, 2019, the Company did not have any in-process or prepaid sales orders or transactions that would require the recognition
of a contract liability. Cost
of Revenue Amounts
recorded as cost of revenue relate to direct product costs. Such costs are recorded when the associated revenue is recognized.
Our cost of revenue consists primarily of the cost of product, and the cost of product samples. Commission
Expense and Contract Acquisition Costs The
Company markets and sells its products through a multi-level marketing sales platform. Commissions are earned on product sales
to Brand Partners and customers at a rate of 10% for every transaction plus a specified spread on recurring sales. Brand Partners
earn a 5% commission on sales by other team members at lower levels up to nine levels below the Brand Partner. Brand Partners can
earn an additional bonus for customer sales and team sales. The team bonus is $400 for each time their team bonus volume reaches
a certain amount in a 30 day period. Brand Partners can also earn an initial bonus for qualifying customer purchases in the Brand
Partners’ first 30 days of 20% of the transaction value. The
Company treats commission payments as costs to obtain a contract in accordance with ASC 340, “Other Assets and Deferred Costs.”
Commissions are accrued upon shipment of the product to either the Brand Partner or the customer. Advertising
Expenses The
Company expenses advertising costs as incurred in accordance with ASC 720-35, “Other Expenses – Advertising Cost.”
Advertising expenses totaled $12,626 for the year ended December 31, 2019 and $15,817 for the year ended December 31, 2018. Income
Taxes The
Company provides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tax asset will not be realized, a valuation allowance is provided. The effect on
deferred tax assets and liabilities of a change in the tax rates is recognized in the statements of operations as an adjustment
to income tax expense in the period that includes the enactment date. Utilization of the net operating loss carry forwards and
credits may be subject to a substantial annual limitation due to ownership change limitations provided by Section 382 of the Internal
Revenue Code of 1986, as amended, and similar state provisions. ASC
Topic 740-10, Income Taxes, clarifies the accounting for uncertainty in income taxes recognized in the Company’s financial
statements in accordance with GAAP.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s policy is to recognize interest and penalties accrued on any unrecognized tax benefits as a component of income
tax expense. Stock
Compensation Expense ASC
718, Compensation – Stock Compensation, prescribes accounting and reporting standards for all share-based payment transactions.
Transactions include incurring liabilities, or issuing or offering to issue shares, options, and other equity instruments such
as employee stock ownership plans and stock appreciation rights. Share-based payments to employees and non-employees, including
grants of employee stock options, are recognized as compensation expense in the financial statements based on their fair values
at the grant date.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grant date FV of equity instruments. The fair value of the share-based payment transaction is determined at the earlier
of performance commitment date or performance completion date. Share-based compensation expense for the year ended December 31,
2019 and 2018 was $677,604 and $0. Recently
Adopted Accounting Pronouncements FASB
ASU No. 2016-02 (Topic 842), “Leases” – Recently
Issued Accounting Pronouncements FASB
ASU No. 2019-12 Income Taxes - </t>
  </si>
  <si>
    <t>Going Concern</t>
  </si>
  <si>
    <t xml:space="preserve">Note
2 – Going Concern We
incurred a net loss for the year ended December 31, 2019 and
had an accumulated deficit of $2,120,304 at of which $677,604 was
related to non-cash stock based compensation. At , we had a cash
balance of approximately $1,125, compared to a cash balance of $27,310 at December 31, 2018. At ,
we had a working capital deficit of $1,047,273, compared to a working capital deficit of $332,593 at December 31, 2018. We
have not been able to generate sufficient cash from operating activities to fund our ongoing operations. We will be required to
raise additional funds through public or private financing, additional collaborative relationships or other arrangements until
we are able to raise revenues to a point of positive cash flow. We are evaluating various options to further reduce our cash requirements
to operate at a reduced rate, as well as options to raise additional funds, including obtaining loans and selling common stock.
There is no guarantee that we will be able to generate enough revenue and/or raise capital to support operations. Based
on the above factors, substantial doubt exists about our ability to continue as a going concern for one year from the issuance
of these financial statements. </t>
  </si>
  <si>
    <t>Concentrations Of Business And Credit Risk</t>
  </si>
  <si>
    <t>Risks and Uncertainties [Abstract]</t>
  </si>
  <si>
    <t>Concentrations of Business and Credit Risk</t>
  </si>
  <si>
    <t>Note
3 – Concentrations of Business and Credit Risk The
Company at times maintains balances in various operating accounts in excess of federally insured limits. Since
the Company sells its products to a large number of customers, there is no receivable or revenue concentration from customers.
However, as of December 31, 2019 and 2018, one credit card processor accounted for 100% of credit card receivables.</t>
  </si>
  <si>
    <t>Equity</t>
  </si>
  <si>
    <t>Equity Method Investments and Joint Ventures [Abstract]</t>
  </si>
  <si>
    <t xml:space="preserve">Note
4 – Equity On
January 9, 2019, the Company purchased one hundred percent (100%) of the outstanding units of New You LLC. Pursuant to the terms
and conditions of the Share Exchange Agreement, the Company issued 15,974,558 common shares in exchange for one hundred percent
(100%) of New You LLC outstanding units. As a result of the Share Exchange Agreement, New You LLC became a wholly owned subsidiary
of the Company. New You LLC began operations in August 2018. On
March 8, 2019, pursuant to stockholder consent, our Board of Directors authorized an amendment (the "Amendment") to our
Certificate of Incorporation, as amended, to (i) change the name of the Company from The Radiant Creations Group, Inc. to New You,
Inc. and (ii) effect a reverse stock split of the issued and outstanding shares of our common stock, par value $0.00001, on a 1
for 50 basis (the "Reverse Stock Split"). We filed the Amendment with the Nevada Secretary of State reflecting the name
change on March 27, 2019. On April 29, 2019, the Financial Industry Regulatory Authority, Inc. notified us that the Name Change
and Reverse Stock Split would take effect on April 30, 2019 (the "Effective Date"). On the Effective Date, each holder
of common stock received 1 share of our common stock for each 50 shares of our common stock they owned immediately prior to the
Reverse Stock Split. We did not issue fractional shares in connection with the Reverse Stock Split. Fractional shares were rounded
up to the nearest whole share. In addition, on the Effective Date the Company’s trading symbol changed to “RCGPD”
for a period of 20 business days, after which the "D" was removed from the Company’s trading symbol and began trading
under new trading symbol “NWYU.” Unless otherwise indicated, the information in these unaudited condensed consolidated
financial statements gives effect to the 1-for-50 reverse stock split of the Company’s common stock, par value $0.00001 per
share and name change from The Radiant Creations Group, Inc. to New You, Inc. effected
on April 30, 2019. 2019
Stock Sales During
the year ended December 31, 2019, the Company issued 652,450 common shares which resulted in raising $316,300 in additional capital
and two investors paid a total of $45,000 for 90,000 common shares that were not issued as of December 31, 2019. 2019
Restricted Stock Grants During
the year ended December 31, 2019, the Company issued 5,176,000 common shares for employees and several consultants for services
that will be provided in the future and will vest over the course of six months or twelve months based on the specific contract.
One vendor that was issued 100,000 shares will vest over eighteen months starting July 1, 2019. The Company estimated the fair
value of the shares at $0.50 per share based on the price at which the Company issued common shares for cash in 2019 and not based
on the amount that shares were trading for on the OTC “Pink” market since shares were thinly traded on the market from
August to December 2019 when the equity instruments were granted. There were not grants of restricted stock to employees of vendors
during 2018 The table
below summarizes the activity of the restricted stock during 2019:
Number of Shares Weighted Average Grant Date Fair Value per Share
Nonvested as of December 31, 2018 — —
Granted 5,176,000 $ 0.50
Vested (25,000 ) $ 0.50
Forfeited — —
Nonvested as of December 31, 2019 5,151,000 $ 0.50 For
the year ended December 31, 2019 the compensation costs that has been charged to Stock Compensation Expense is $677,604. No portion
of the total compensation cost was capitalized. The unrecognized compensation costs as of the year ended December 31, 2019 and
2018 is $1,902,896 and $0 respectively, which will be recognized over one year. The company recognizes the cost of these stocks
using a straight line method and forfeitures are recognized as they occur. </t>
  </si>
  <si>
    <t>Commitments And Contingencies</t>
  </si>
  <si>
    <t>Commitments and Contingencies Disclosure [Abstract]</t>
  </si>
  <si>
    <t>Commitments and Contingencies</t>
  </si>
  <si>
    <t xml:space="preserve">Note
5 – Commitments and Contingencies Operating
Lease Commitments A lease
provides the lessee the right to control the use of an identified asset for a period of time in exchange for consideration. Right
of use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lease term used to calculate the ROU asset includes renewal periods or periods subject
to termination when it is reasonably certain that the Company will lease the assets in such periods. The discount
rate used to determine the commencement date present value of lease payments is the interest rate implicit in the lease, or when
that is not readily determinable, the estimated incremental secured borrowing rate. ROU assets include any lease payments required
to be made prior to commencement and exclude lease incentives. Both ROU assets and lease liabilities exclude variable payments
not based on an index or rate, which are treated as period costs. The Company's lease agreements do not contain significant residual
value guarantees, restrictions or covenants. The Company
leases a warehouse facility under a lease agreement that expires July 31, 2021. The Company does not have any significant capital
leases. The components
of total lease cost were as follows:
Year Ended December 31,
2019
Operating lease cost 69,296
Total lease cost $ 69,296 Cash paid
for amounts included in operating lease liabilities was $69,296 for the year ended December 31, 2019. The table below
presents total operating lease ROU assets and lease liabilities as of December 31, 2019:
Year Ended December 31,
2019
Operating lease ROU assets $ 96,310
Operating lease liabilities 101,435 The table
below presents the maturities of operating lease liabilities as of December 31, 2019:
2020 77,277
2021 45,801
Total Lease Payments 123,078
Less: Discount (21,643)
Operating Lease Liability 101,435
Year Ended December 31,
2019
Weighted average remaining lease term (years) 1.58
Weighted average discount rate 7% </t>
  </si>
  <si>
    <t>Litigation And Claims</t>
  </si>
  <si>
    <t>Note
6 - Litigation and Claims The
Company may be involved in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not to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ters that required an accrual as of December 31, 2019 or 2018 nor were
there any asserted or unasserted material claims for which material losses are reasonably possible.</t>
  </si>
  <si>
    <t>Related Party Transactions</t>
  </si>
  <si>
    <t>Related Party Transactions [Abstract]</t>
  </si>
  <si>
    <t>Note
7 – Related Party Transactions During
the years ended December 31, 2019 and 2018, directors and members of management provided loans to the Company or paid for various
expenses of the Company. These loans contained no interest, term or due date. As of December 31, 2019, these loans had a combined
balance of $497,147 for the CEO and two other board members. Total additions for the year ended December 31, 2019 were $610,672
and total repayments and offsets were $343,197 As of December 31, 2018, these loans had a combined balance of $229,672 for the
CEO and one other board member. Total additions for the year ended December 31, 2018 were $229,672 and no repayments were made.
As of December 31, 2019 and 2018, we
also owed $78,105 and $23,460 to Carlsbad Naturals, LLC, which is a principal shareholder of New You, Inc. and is owned by a principal
shareholder of New You, Inc., for inventory purchases. During the years ended December 31, 2019 and 2018, we made purchase of $340,283
and $142,632 from Carlsbad Naturals, LLC. As of December 31, 2019 and 2018, we owed $22,500 and $30,000 for consulting payments
to a relative of the CEO. During
the year ended December 31, 2019, the Company also received two loans from a board member’s family member in the amount of
$100,000 each for a total of $200,000 which were paid in full prior to year-end. A total of $5,000 was paid in interest for the
loans during the year ended December 31, 2019. The
Company leases and pays for a warehouse facility where it shares space with Carlsbad Naturals, LLC. In exchange, Carlsbad Naturals,
LLC leases and pays for an office facility where it shares space with the Company. As a result of this arrangement, the Company
has recorded rent expense in the accompanying statements of operations for the lease that it is responsible for paying. During
2018 and the first five months of 2019, all credit card receivable payments were processed through the bank account of one of the
founding members due to the frequent bank account changes that were occurring with the Company’s accounts. All funds received
into the founder’s bank account was transferred directly to the Company’s account on a weekly basis and have been accounted
for. As of May 31, 2019, all credit card receivables are deposited by the credit card processor directly into the Company’s
bank account.</t>
  </si>
  <si>
    <t>Income Taxes</t>
  </si>
  <si>
    <t xml:space="preserve">Note
8 – Income Taxes The Company incurred no deferred
tax expense during the years ended December 31, 2019 and 2018. The components of deferred tax assets and liabilities are:
December 31, 2019
December 31, 2018
Deferred income tax assets:
Net operating loss carryforwards $ 284,193 $ —
Stock-Based Compensation 189,618 —
473,811 —
Less: valuation allowance (473,529 )
Total deferred income tax assets 282 —
Deferred income tax liabilities:
Depreciation and amortization (282 ) —
Total deferred income tax liabilities (282 ) —
Net deferred income taxes $ — $ — For the years ended December
31, 2019 and 2018, a reconciliation of the federal statutory tax rate to the Company's effective tax rate is as follows:
December 31, December 31,
U.S. Federal Statutory Income Tax Rate $ (355,383 ) $ —
State income tax, net of federal benefit (117,346 ) 800
Valuation allowance 473,529 —
Income Tax Expense $ 800 $ 800 As of December
31, 2019, the Company had federal and state net operating loss carryforwards of approximately $1,015,701. The Company’s federal
net operating losses may be carried forward indefinitely, and its state net operating losses will begin to expire in 2039. Management
assesses the available positive and negative evidence to estimate if sufficient future taxable income will be generated to use
the existing deferred tax assets. A significant piece of objective negative evidence evaluated was the cumulative losses incurred
through the period ended December 31, 2019. Such objective evidence limits the ability to consider other subjective evidence such
as our projections for future growth. On the basis of this evaluation, management has determined to record a full valuation allowance
on its deferred tax asset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The
Company is subject to U.S. federal income tax as well as income tax in various state jurisdictions. The Company is currently open
to audit under the statute of limitations by the Internal Revenue Service and various state agencies for the years ended December
31, 2018 through December 31, 2019. </t>
  </si>
  <si>
    <t>Subsequent Events</t>
  </si>
  <si>
    <t>Subsequent Events [Abstract]</t>
  </si>
  <si>
    <t xml:space="preserve">Note
9 – Subsequent Events The
Company has evaluated subsequent events through March 30, 2020, which is the date the financial statements were issued. The Company
has determined that there were no subsequent events which required recognition or disclosure in the financial statements, except
as disclosed below. Subsequent
to December 31, 2019, the Company received loan proceeds of $125,000 pursuant to a promissory note with a maturity date of June
15, 2020 and interest of $4,167 per month. The note’s terms required that the Company issue 50,000 common shares, and allowed
the noteholder to convert the note into common shares at a conversion price of $0.50 per share. The Company received loan proceeds of $100,000 from a family member of one of its board members pursuant to a promissory note
with a maturity date of April 7, 2020 and interest of $5,000 per month. The Company must issue 100,000 common shares (200,000
common shares if the Company’s stock price falls below $1.00 on an exchange) each time it is late on a payment. In addition,
the Company must issue 250,000 common shares (500,000 common shares if the Company’s stock price falls below $1.00 on
an exchange) if it is late on the principal repayment, and 100,000 common shares (200,000 common shares if the Company’s
stock price falls below $1.00 on an exchange) for each month thereafter that the note is not repaid, and 250,000 common shares
(500,000 common shares if the Company’s stock price falls below $1.00 on an exchange) for each year thereafter that
the note is not repaid. All share penalties just described are subject to anti-dilution provisions. This note is secured by
substantially all of the Company’s assets, and the Company may not effect a change in control without paying all obligations
due under the note. The Company issued 508,000 shares to consultants in exchange for services. </t>
  </si>
  <si>
    <t>Organization And Significant Accounting Policies (Policies)</t>
  </si>
  <si>
    <t>Nature of Business</t>
  </si>
  <si>
    <t>Nature
of Business New
You, Inc., formerly known as The Radiant Creations Group, Inc. (the “Company”) was incorporated in Nevada on December
29, 2005. From inception, the Company's principal business activity was the acquisition and exploration of mineral resources. On
June 20, 2013, following a change of control and subsequent acquisition of an exclusive license agreement, the Company changed
its principal business to the development and marketing of cosmetics and over-the-counter personal enhancement products and devices.
After a change in control on July 11, 2018, the Company changed its principal business to selling cannabidiol (“CBD”)
hemp oil-based products through independent business owners (called “Brand Partners”). The
Company, through its wholly owned subsidiary New You LLC, markets and sells its products through a multi-level marketing sales
opportunity.</t>
  </si>
  <si>
    <t>Basis of Presentation</t>
  </si>
  <si>
    <t xml:space="preserve">Basis
of Presentation The accompanying
financial statements have been prepared in conformity with accounting principles generally accepted in the United States of America
(“GAAP”) to reflect the accounts and operations of the Company. On
January 9, 2019, the Company completed a reverse recapitalization (“Recapitalization”) with New You LLC, a privately
held Wyoming limited liability company, in accordance with the terms of a share exchange agreement (“Share Exchange Agreement”).
Pursuant to the Share Exchange Agreement, the Company issued 15,974,558 common shares in exchange for one hundred percent (100%)
of the outstanding units of New You LLC (11,450 units), with New You LLC becoming a wholly-owned operating subsidiary of the Company.
The transaction was accounted for as a reverse recapitalization because the Company was a shell company prior to the transaction.
For accounting purposes, New You LLC is considered to have obtained the net monetary assets of the Company in exchange for equity.
Upon the consummation of the Recapitalization, the historical financial statements of New You LLC became the consolidated company’s
historical financial statements. Accordingly, these financial statements reflect the financial position and operations of New You
LLC, except that the capital structure of New You LLC has been adjusted based on the ratio of common shares issued and units transferred
in accordance with the Share Exchange Agreement.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estimates for future charge-backs, allowance for slow moving or obsolete inventory,
and stock-based compensation expense.</t>
  </si>
  <si>
    <t>Cash
and Cash Equivalents The
Company considers all highly liquid investments with an original term of three months or less to be cash equivalents. As of December
31, 2019 and 2018, the Company had no cash equivalents.</t>
  </si>
  <si>
    <t>Credit Card Receivables</t>
  </si>
  <si>
    <t>Credit
Card Receivables Credit
card receivable consists of only the amount due from the credit card processing companies. There is no need for an allowance for
doubtful accounts, since the system and processor makes sure that the transaction is successful prior to the sale being finalized.
Accordingly, no allowance was recorded as of December 31, 2019 or 2018.</t>
  </si>
  <si>
    <t>Inventory Inventory
consists of finished goods and is valued at the lower of cost or net realizable value. Cost is determined using the first in first
out (FIFO) method. Provision for potentially obsolete or slow moving inventory is made based on management analysis or inventory
levels and future sales forecasts.</t>
  </si>
  <si>
    <t>Prepaid Expenses</t>
  </si>
  <si>
    <t>Prepaid
Expenses Prepaid
expenses consist of various payments that the Company has made in advance for goods or services to be received in the future. These
prepaid expenses primarily consist of deposits on inventory yet to be delivered or shipped.</t>
  </si>
  <si>
    <t>Property and Equipment</t>
  </si>
  <si>
    <t>Property
and Equipment Property
and equipment are stated at cost, net of depreciation provided by use of a straight-line method over the estimated useful lives
of the assets, which is five years for vehicles and seven years for furniture and fixtures. The Company reviews property and equipment
for potential impairment whenever events or changes in circumstances indicate that the carrying amounts of assets may not be recoverable.</t>
  </si>
  <si>
    <t>Impairment of Long-Lived Assets</t>
  </si>
  <si>
    <t>Impairment
of Long-Lived Assets We
evaluate the recoverability of long-lived assets in accordance with authoritative guidance on accounting for the impairment or
disposal of long-lived assets. We evaluate long-lived assets for impairment whenever events or changes in circumstances indicate
that the carrying value of these assets may not be recoverable. Such impairment is recognized in the event the net book value of
such assets exceeds their fair value. No impairment of long-lived assets occurred during the years ended December 31, 2019 and
2018.</t>
  </si>
  <si>
    <t>Basic and Diluted Net Loss Per Share</t>
  </si>
  <si>
    <t>Basic
and Diluted Net Loss Per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deemed common share equivalents; therefore, its basic and diluted net loss per share calculations are the same. The following
table presents the computation of basic and diluted net loss per common share:
2019 2018
Historical Net loss per share
Numerator
Net Loss (1,692,298 ) (428,006 )
Denominator
Weighted-average common shares outstanding 27,514,330 8,218,053
Less: Weighted-average shares subject to repurchase (1,171,194 ) —
Denominator for basic and diluted net loss per share 26,343,136 8,218,053
Basic and diluted net loss per share $ (0.06 ) $ (0.05 ) Potentially
dilutive securities that are not included in the calculation of diluted net loss per share because their effect is anti-dilutive
are as follows (in common equivalent shares):
2019 2018
Restricted Stock 5,151,000 —</t>
  </si>
  <si>
    <t>Revenue Recognition</t>
  </si>
  <si>
    <t>Revenue
Recognition Revenue
is recognized in accordance with ASC 606, Contracts with Customers, by analyzing exchanges with the Company’s customers and
Brand Partners using a five-step analysis that includes identifying performance obligations in the contract, estimating the amount
of variable consideration to include in the transaction price and allocating the transaction price to each separate performance
obligation. The
Company recognizes revenue when the customer obtains control of the promised good and all performance obligations are met. Revenue
is recognized at an amount that reflects the consideration the Company expects to be entitled to receive in exchange for those
services. The
Company records sales of finished products once the customer or Brand Partner places and pays for the order and the product is
shipped. Control is considered transferred when title and risk of loss have transferred to the customer, which is upon shipment
of the product. The Company treats shipping expenses as costs to fulfill a contract, so that revenue is recognized gross of shipping
expenses. The Company recognizes revenue net of sales taxes. The
Company and its Brand Partners agree to provide customers with a 100% satisfaction guaranteed policy that allows the customer sixty
days from the sales transaction to return the product and receive a 100% refund, and one year for a Brand Partner to get a 90%
refund, as long as the product remains in saleable condition and the Brand Partner or the Company have not cancelled the Brand
Partner agreement. The Company records an estimate for provisions of returns and other adjustments for each shipment, which is
netted with gross sales. The Company accounts for such provisions during the same period in which the related revenues are earned.
The Company has determined that the population of contracts with the Company’s customers and Brand Partners tends to be homogenous,
so that review of the contracts and estimate of various revenue related adjustments can be applied to the entire population. The
Company had customer returns of $79,090 for the year ended December 31, 2019 and $14,192 for the year ended December 31, 2018.
The Company has not recorded a reserve for returns at December 31, 2019, or 2018 since it does not believe such returns will be
material. As
of December 31, 2019, the Company did not have any in-process or prepaid sales orders or transactions that would require the recognition
of a contract liability.</t>
  </si>
  <si>
    <t>Cost of Revenue</t>
  </si>
  <si>
    <t>Cost
of Revenue Amounts
recorded as cost of revenue relate to direct product costs. Such costs are recorded when the associated revenue is recognized.
Our cost of revenue consists primarily of the cost of product, and the cost of product samples.</t>
  </si>
  <si>
    <t>Commission Expense and Contract Acquisition Costs</t>
  </si>
  <si>
    <t>Commission
Expense and Contract Acquisition Costs The
Company markets and sells its products through a multi-level marketing sales platform. Commissions are earned on product sales
to Brand Partners and customers at a rate of 10% for every transaction plus a specified spread on recurring sales. Brand Partners
earn a 5% commission on sales by other team members at lower levels up to nine levels below the Brand Partner. Brand Partners can
earn an additional bonus for customer sales and team sales. The team bonus is $400 for each time their team bonus volume reaches
a certain amount in a 30 day period. Brand Partners can also earn an initial bonus for qualifying customer purchases in the Brand
Partners’ first 30 days of 20% of the transaction value. The
Company treats commission payments as costs to obtain a contract in accordance with ASC 340, “Other Assets and Deferred Costs.”
Commissions are accrued upon shipment of the product to either the Brand Partner or the customer.</t>
  </si>
  <si>
    <t>Advertising Expenses</t>
  </si>
  <si>
    <t>Advertising
Expenses The
Company expenses advertising costs as incurred in accordance with ASC 720-35, “Other Expenses – Advertising Cost.”
Advertising expenses totaled $12,626 for the year ended December 31, 2019 and $15,817 for the year ended December 31, 2018.</t>
  </si>
  <si>
    <t>Income
Taxes The
Company provides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tax asset will not be realized, a valuation allowance is provided. The effect on
deferred tax assets and liabilities of a change in the tax rates is recognized in the statements of operations as an adjustment
to income tax expense in the period that includes the enactment date. Utilization of the net operating loss carry forwards and
credits may be subject to a substantial annual limitation due to ownership change limitations provided by Section 382 of the Internal
Revenue Code of 1986, as amended, and similar state provisions. ASC
Topic 740-10, Income Taxes, clarifies the accounting for uncertainty in income taxes recognized in the Company’s financial
statements in accordance with GAAP.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s policy is to recognize interest and penalties accrued on any unrecognized tax benefits as a component of income
tax expense.</t>
  </si>
  <si>
    <t>Stock Compensation Expense</t>
  </si>
  <si>
    <t>Stock
Compensation Expense ASC
718, Compensation – Stock Compensation, prescribes accounting and reporting standards for all share-based payment transactions.
Transactions include incurring liabilities, or issuing or offering to issue shares, options, and other equity instruments such
as employee stock ownership plans and stock appreciation rights. Share-based payments to employees and non-employees, including
grants of employee stock options, are recognized as compensation expense in the financial statements based on their fair values
at the grant date.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grant date FV of equity instruments. The fair value of the share-based payment transaction is determined at the earlier
of performance commitment date or performance completion date. Share-based compensation expense for the year ended December 31,
2019 and 2018 was $677,604 and $0.</t>
  </si>
  <si>
    <t>Recently Adopted Accounting Pronouncements</t>
  </si>
  <si>
    <t xml:space="preserve">Recently
Adopted Accounting Pronouncements FASB
ASU No. 2016-02 (Topic 842), “Leases” – </t>
  </si>
  <si>
    <t>Recently Issued Accounting Pronouncements</t>
  </si>
  <si>
    <t xml:space="preserve">Recently
Issued Accounting Pronouncements FASB
ASU No. 2019-12 Income Taxes - </t>
  </si>
  <si>
    <t>Organization And Significant Accounting Policies (Tables)</t>
  </si>
  <si>
    <t>Disclosure Organization And Significant Accounting Policies Tables Abstract</t>
  </si>
  <si>
    <t>Summary of Basic and Diluted Net Loss Per Common Share</t>
  </si>
  <si>
    <t>The following table presents the computation
of basic and diluted net loss per common share:
2019 2018
Historical Net loss per share
Numerator
Net Loss (1,692,298 ) (428,006 )
Denominator
Weighted-average common shares outstanding 27,514,330 8,218,053
Less: Weighted-average shares subject to repurchase (1,171,194 ) —
Denominator for basic and diluted net loss per share 26,343,136 8,218,053
Basic and diluted net loss per share $ (0.06 ) $ (0.05 )</t>
  </si>
  <si>
    <t>Schedule of Antidilutive securites excluded from earnings per share</t>
  </si>
  <si>
    <t xml:space="preserve">Potentially dilutive securities that are not
included in the calculation of diluted net loss per share because their effect is anti-dilutive are as follows (in common equivalent
shares):
2019 2018
Restricted Stock 5,151,000 — </t>
  </si>
  <si>
    <t>Equity (Tables)</t>
  </si>
  <si>
    <t>Disclosure Equity Tables Abstract</t>
  </si>
  <si>
    <t>Summary of Restricted Stock</t>
  </si>
  <si>
    <t xml:space="preserve">The table
below summarizes the activity of the restricted stock during 2019:
Number of Shares Weighted Average Grant Date Fair Value per Share
Nonvested as of December 31, 2018 — —
Granted 5,176,000 $ 0.50
Vested (25,000 ) $ 0.50
Forfeited — —
Nonvested as of December 31, 2019 5,151,000 $ 0.50 </t>
  </si>
  <si>
    <t>Commitments And Contingencies (Tables)</t>
  </si>
  <si>
    <t>Schedule of Components of Total Lease Cost</t>
  </si>
  <si>
    <t xml:space="preserve">The components
of total lease cost were as follows:
Year Ended December 31,
2019
Operating lease cost 69,296
Total lease cost $ 69,296 </t>
  </si>
  <si>
    <t>Schedule of Operating Lease ROU Assets and Lease Liabilities</t>
  </si>
  <si>
    <t>. The
table below presents total operating lease ROU assets and lease liabilities as of December 31, 2019:
Year Ended December 31,
2019
Operating lease ROU assets $ 96,310
Operating lease liabilities 101,435</t>
  </si>
  <si>
    <t>Schedule of Maturities of Operating Lease Liabilities</t>
  </si>
  <si>
    <t xml:space="preserve">The table
below presents the maturities of operating lease liabilities as of December 31, 2019:
2020 77,277
2021 45,801
Total Lease Payments 123,078
Less: Discount (21,643)
Operating Lease Liability 101,435 </t>
  </si>
  <si>
    <t>Schedule of Operating Weighted Average Remaining Lease and Discount Rate</t>
  </si>
  <si>
    <t xml:space="preserve">Year Ended December 31,
2019
Weighted average remaining lease term (years) 1.58
Weighted average discount rate 7% </t>
  </si>
  <si>
    <t>Income Taxes (Tables)</t>
  </si>
  <si>
    <t>Disclosure Organziation And Summary Of Significiant Accounting Policies Tables Abstract</t>
  </si>
  <si>
    <t>Schedule of Deferred tax assets and liabilities</t>
  </si>
  <si>
    <t xml:space="preserve">The Company incurred no deferred
tax expense during the years ended December 31, 2019 and 2018. The components of deferred tax assets and liabilities are:
December 31, 2019
December 31, 2018
Deferred income tax assets:
Net operating loss carryforwards $ 284,193 $ —
Stock-Based Compensation 189,618 —
473,811 —
Less: valuation allowance (473,529 )
Total deferred income tax assets 282 —
Deferred income tax liabilities:
Depreciation and amortization (282 ) —
Total deferred income tax liabilities (282 ) —
Net deferred income taxes $ — $ — </t>
  </si>
  <si>
    <t>Schedule of Reconcilation of Provision for Income Taxes</t>
  </si>
  <si>
    <t xml:space="preserve">For the years ended December
31, 2019 and 2018, a reconciliation of the federal statutory tax rate to the Company's effective tax rate is as follows:
December 31, December 31,
U.S. Federal Statutory Income Tax Rate $ (355,383 ) $ —
State income tax, net of federal benefit (117,346 ) 800
Valuation allowance 473,529 —
Income Tax Expense $ 800 $ 800 </t>
  </si>
  <si>
    <t>Organization And Significant Accounting Policies (Basic And Diluted Net Loss Per Common Share) (Details) - USD ($)</t>
  </si>
  <si>
    <t>Numerator:</t>
  </si>
  <si>
    <t>Denominator:</t>
  </si>
  <si>
    <t>Weighted average common shares outstanding</t>
  </si>
  <si>
    <t xml:space="preserve"> Less: Weighted-average shares subject to repurchase</t>
  </si>
  <si>
    <t xml:space="preserve"> Denominator for basic and diluted net loss per share</t>
  </si>
  <si>
    <t>Basic and diluted net loss per share</t>
  </si>
  <si>
    <t>Organization And Significant Accounting Policies (Schedule Of Antidilutive) (Details) - shares</t>
  </si>
  <si>
    <t>Restricted Stock [Member]</t>
  </si>
  <si>
    <t>Antidilutive Securities Excluded from Computation of Earnings Per Share [Line Items]</t>
  </si>
  <si>
    <t>Antidilutive securites excluded from computation of earnings per share</t>
  </si>
  <si>
    <t>Equity Transactions (Summary Of Restricted Stock) (Details)</t>
  </si>
  <si>
    <t>Dec. 31, 2019$ / sharesshares</t>
  </si>
  <si>
    <t>Number of Shares</t>
  </si>
  <si>
    <t>Balance at the beginning | shares</t>
  </si>
  <si>
    <t>Granted | shares</t>
  </si>
  <si>
    <t>Vested | shares</t>
  </si>
  <si>
    <t>Forfeited | shares</t>
  </si>
  <si>
    <t>Balance at the end | shares</t>
  </si>
  <si>
    <t>Weighted Average Grant Date Fair Value Per share</t>
  </si>
  <si>
    <t>Balance at the beginning | $ / shares</t>
  </si>
  <si>
    <t>Granted | $ / shares</t>
  </si>
  <si>
    <t>Vested | $ / shares</t>
  </si>
  <si>
    <t>Forfeited | $ / shares</t>
  </si>
  <si>
    <t>Balance at the end | $ / shares</t>
  </si>
  <si>
    <t>Commitments And Contingencies (Total Lease Cost) (Details)</t>
  </si>
  <si>
    <t>Dec. 31, 2019USD ($)</t>
  </si>
  <si>
    <t>Commitments And Contingencies Total Lease Cost</t>
  </si>
  <si>
    <t>Operating lease cost</t>
  </si>
  <si>
    <t>Total lease cost</t>
  </si>
  <si>
    <t>Commitments And Contingencies (Operating Lease ROU Assets And Lease Liabilities) (Details) - USD ($)</t>
  </si>
  <si>
    <t>Jan. 02, 2019</t>
  </si>
  <si>
    <t>Commitments And Contingencies Operating Lease Rou Assets And Lease Liabilities</t>
  </si>
  <si>
    <t>Operating lease ROU assets</t>
  </si>
  <si>
    <t>Operating lease liabilities</t>
  </si>
  <si>
    <t>Commitments And Contingencies (Operating Lease Liabilities) (Details) - USD ($)</t>
  </si>
  <si>
    <t>Commitments And Contingencies Operating Lease Liabilities</t>
  </si>
  <si>
    <t>2020</t>
  </si>
  <si>
    <t>2021</t>
  </si>
  <si>
    <t>Total Lease Payments</t>
  </si>
  <si>
    <t>Less: Discount</t>
  </si>
  <si>
    <t>Operating Lease Liability</t>
  </si>
  <si>
    <t>Commitments And Contingencies (Weighted Average Discount Rate) (Detaills)</t>
  </si>
  <si>
    <t>Commitments And Contingencies Weighted Average Discount Rate</t>
  </si>
  <si>
    <t>Weighted average remaining lease term (years)</t>
  </si>
  <si>
    <t>1 year 6 months 29 days</t>
  </si>
  <si>
    <t>Weighted average discount rate</t>
  </si>
  <si>
    <t>7.00%</t>
  </si>
  <si>
    <t>Income Taxes (Schedule Of Deferred Tax Assets And Liabilities) (Details) - USD ($)</t>
  </si>
  <si>
    <t>Deferred income tax assets:</t>
  </si>
  <si>
    <t>Net operating loss carry forwards</t>
  </si>
  <si>
    <t>Stock - Based Compensation</t>
  </si>
  <si>
    <t>Gross Deferred Tax Asset</t>
  </si>
  <si>
    <t>Less valuation allowance</t>
  </si>
  <si>
    <t>Total deferred income tax assets</t>
  </si>
  <si>
    <t>Deferred income tax liabilities:</t>
  </si>
  <si>
    <t>Depreciation and amortization</t>
  </si>
  <si>
    <t>Total deferred income tax liabilities</t>
  </si>
  <si>
    <t>Net deferred income taxes</t>
  </si>
  <si>
    <t>Income Taxes (Schedule Of Reconcilation Of Provision For Income Taxes) (Details) - USD ($)</t>
  </si>
  <si>
    <t>Income Taxes Schedule Of Reconcilation Of Provision For Income Taxes</t>
  </si>
  <si>
    <t>US Federal Statutory Income Tax Rate</t>
  </si>
  <si>
    <t>State income tax, net of federal benefit</t>
  </si>
  <si>
    <t>Valuation allowance</t>
  </si>
  <si>
    <t>Organization And Significant Accounting Policies (Narratives) (Details) - USD ($)</t>
  </si>
  <si>
    <t>Organization And Significant Accounting Policies Narratives</t>
  </si>
  <si>
    <t>Revenue recongnition description</t>
  </si>
  <si>
    <t>The Company and its Brand Partners agree to provide customers with a 100% satisfaction guaranteed policy that allows the customer sixty days from the sales transaction to return the product and receive a 100% refund, and one year for a Brand Partner to get a 90% refund, as long as the product remains in saleable condition and the Brand Partner or the Company have not cancelled the Brand Partner agreement. The Company records an estimate for provisions of returns and other adjustments for each shipment, which is netted with gross sales. The Company accounts for such provisions during the same period in which the related revenues are earned. The Company has determined that the population of contracts with the Company’s customers and Brand Partners tends to be homogenous, so that review of the contracts and estimate of various revenue related adjustments can be applied to the entire population. The Company had customer returns of $79,090 for the year ended December 31, 2019 and $14,192 for the year ended December 31, 2018. The Company has not recorded a reserve for returns at December 31, 2019, or 2018 since it does not believe such returns will be material.</t>
  </si>
  <si>
    <t>Sales return not recorded as reserve for returns</t>
  </si>
  <si>
    <t>Advertising expenses</t>
  </si>
  <si>
    <t>Right-of-use asset</t>
  </si>
  <si>
    <t>Operating lease liability</t>
  </si>
  <si>
    <t>Going Concern (Narratives) (Details) - USD ($)</t>
  </si>
  <si>
    <t>Going Concern Narratives</t>
  </si>
  <si>
    <t>Non-cash stock based compensation</t>
  </si>
  <si>
    <t>Working Capital Deficit</t>
  </si>
  <si>
    <t>Concentrations Of Business And Credit Risk (Narrative) (Details)</t>
  </si>
  <si>
    <t>Concentrations Of Business And Credit Risk Narrative</t>
  </si>
  <si>
    <t>Concentration risk percentage</t>
  </si>
  <si>
    <t>100.00%</t>
  </si>
  <si>
    <t>Credit risk description</t>
  </si>
  <si>
    <t>The Company sells its products to a large number of customers, there is no receivable or revenue concentration from customers. However, as of December 31, 2019 and 2018, one credit card processor accounted for 100% of credit card receivables.</t>
  </si>
  <si>
    <t>Equity (Narratives) (Details) - USD ($)</t>
  </si>
  <si>
    <t>Apr. 29, 2019</t>
  </si>
  <si>
    <t>Mar. 08, 2019</t>
  </si>
  <si>
    <t>Jan. 09, 2019</t>
  </si>
  <si>
    <t>Stock issued for employees and consultants for services, value</t>
  </si>
  <si>
    <t>Stock compensation expenses</t>
  </si>
  <si>
    <t>Reverse stock split</t>
  </si>
  <si>
    <t>1-for-50</t>
  </si>
  <si>
    <t>1 for 50</t>
  </si>
  <si>
    <t>Notes on stock split</t>
  </si>
  <si>
    <t>On April 29, 2019, the Financial Industry Regulatory Authority, Inc. notified us that the Name Change and Reverse Stock Split would take effect on April 30, 2019 (the "Effective Date"). On the Effective Date, each holder of common stock received 1 share of our common stock for each 50 shares of our common stock they owned immediately prior to the Reverse Stock Split. We did not issue fractional shares in connection with the Reverse Stock Split. Fractional shares were rounded up to the nearest whole share. In addition, on the Effective Date the Company’s trading symbol changed to “RCGPD” for a period of 20 business days, after which the "D" was removed from the Company’s trading symbol and began trading under new trading symbol “NWYU.” Unless otherwise indicated, the information in these unaudited condensed consolidated financial statements gives effect to the 1-for-50 reverse stock split of the Company’s common stock, par value $0.00001 per share and name change from The Radiant Creations Group, Inc. to New You, Inc. effected on April 30, 2019.</t>
  </si>
  <si>
    <t xml:space="preserve">On March 8, 2019, pursuant to stockholder consent, our Board of Directors authorized an amendment (the "Amendment") to our Certificate of Incorporation, as amended, to (i) change the name of the Company from The Radiant Creations Group, Inc. to New You, Inc. and (ii) effect a reverse stock split of the issued and outstanding shares of our common stock, par value $0.00001, on a 1 for 50 basis (the "Reverse Stock Split"). We filed the Amendment with the Nevada Secretary of State reflecting the name change on March 27, 2019. </t>
  </si>
  <si>
    <t>Description of stock option plan</t>
  </si>
  <si>
    <t>On March 8, 2019, pursuant to stockholder consent, our Board of Directors authorized an amendment (the "Amendment") to our Certificate of Incorporation, as amended, to (i) change the name of the Company from The Radiant Creations Group, Inc. to New You, Inc. and (ii) effect a reverse stock split of the issued and outstanding shares of our common stock, par value $0.00001, on a 1 for 50 basis (the "Reverse Stock Split"). We filed the Amendment with the Nevada Secretary of State reflecting the name change on March 27, 2019. On April 29, 2019, the Financial Industry Regulatory Authority, Inc. notified us that the Name Change and Reverse Stock Split would take effect on April 30, 2019 (the "Effective Date"). On the Effective Date, each holder of common stock received 1 share of our common stock for each 50 shares of our common stock they owned immediately prior to the Reverse Stock Split. We did not issue fractional shares in connection with the Reverse Stock Split. Fractional shares were rounded up to the nearest whole share. In addition, on the Effective Date the Company’s trading symbol changed to “RCGPD” for a period of 20 business days, after which the "D" was removed from the Company’s trading symbol and began trading under new trading symbol “NWYU.” Unless otherwise indicated, the information in these unaudited condensed consolidated financial statements gives effect to the 1-for-50 reverse stock split of the Company’s common stock, par value $0.00001 per share and name change from The Radiant Creations Group, Inc. to New You, Inc. effected on April 30, 2019.</t>
  </si>
  <si>
    <t>Stock issued for employees and consultants for services, share</t>
  </si>
  <si>
    <t>Common Stock [Member] | 2019 Stock Sales [Member]</t>
  </si>
  <si>
    <t>Two investors paid a total of $45,000 for 90,000 common shares that were not issued as of December 31, 2019</t>
  </si>
  <si>
    <t>Common Stock [Member] | 2019 Restricted Stock Grants [Member]</t>
  </si>
  <si>
    <t>During the year ended December 31, 2019, the Company issued 5,176,000 common shares for employees and several consultants for services that will be provided in the future and will vest over the course of six months or twelve months based on the specific contract. One vendor that was issued 100,000 shares will vest over eighteen months starting July 1, 2019. The Company estimated the fair value of the shares at $0.50 per share based on the price at which the Company issued common shares for cash in 2019 and not based on the amount that shares were trading for on the OTC “Pink” market since shares were thinly traded on the market from August to December 2019 when the equity instruments were granted. There were not grants of restricted stock to employees of vendors during 2018</t>
  </si>
  <si>
    <t>Fair value of shares</t>
  </si>
  <si>
    <t>Unrecognized compensation costs</t>
  </si>
  <si>
    <t>Share Exchange Agreement - New You LLC [Member] | Common Stock [Member]</t>
  </si>
  <si>
    <t>Share exchange agreement description</t>
  </si>
  <si>
    <t>On January 9, 2019, the Company purchased one hundred percent (100%) of the outstanding units of New You LLC. Pursuant to the terms and conditions of the Share Exchange Agreement, the Company issued 15,974,558 common shares in exchange for one hundred percent (100%) of New You LLC outstanding units. As a result of the Share Exchange Agreement, New You LLC became a wholly owned subsidiary of the Company. New You LLC began operations in August 2018.</t>
  </si>
  <si>
    <t>Related Party Transactions (Narratives) (Details) - USD ($)</t>
  </si>
  <si>
    <t>Related Party Transaction [Line Items]</t>
  </si>
  <si>
    <t>Due to related party</t>
  </si>
  <si>
    <t>Total repayment and offsets</t>
  </si>
  <si>
    <t>Proceeds from related party debt</t>
  </si>
  <si>
    <t>CEO And Two Other Board Members [Member]</t>
  </si>
  <si>
    <t>Debt instrument description</t>
  </si>
  <si>
    <t>These loans contained no interest, term or due date.</t>
  </si>
  <si>
    <t>Total additions of related party</t>
  </si>
  <si>
    <t>CEO And One Other Board Members [Member]</t>
  </si>
  <si>
    <t>Carlsbad Naturals, LLC, Principal Shareholder Of Company [Member]</t>
  </si>
  <si>
    <t>Related party description</t>
  </si>
  <si>
    <t>As of December 31, 2019 and 2018,we also owed $78,105 and $23,460 to Carlsbad Naturals, LLC, which is a principal shareholder of New You, Inc. and is owned by a principal shareholder of New You, Inc., for inventory purchases. During the years ended December 31, 2019 and 2018, we made purchase of $340,283 and $142,632 from Carlsbad Naturals, LLC. As of December 31, 2019 and 2018, we owed $22,500 and $30,000 for consulting payments to a relative of the CEO.</t>
  </si>
  <si>
    <t>Inventory purchase from related party</t>
  </si>
  <si>
    <t>Consulting Payments To CEO [Member]</t>
  </si>
  <si>
    <t>Two Loans From Board Members Family [Member]</t>
  </si>
  <si>
    <t xml:space="preserve">During the year ended December 31, 2019, the Company also received two loans from a board member’s family member in the amount of $100,000 each for a total of $200,000 which were paid in full prior to year-end. </t>
  </si>
  <si>
    <t>Interest paid</t>
  </si>
  <si>
    <t>Income Taxes (Narrative) (Details)</t>
  </si>
  <si>
    <t>Income Taxes Narrative</t>
  </si>
  <si>
    <t>Operating loss carryforward</t>
  </si>
  <si>
    <t>Operating loss carryforward limitations on use</t>
  </si>
  <si>
    <t>Operating losses will begin to expire in 2039.</t>
  </si>
  <si>
    <t>Subsequent Events (Narratives) (Details) - Subsequent Event [Member] - Promissory Note [Member]</t>
  </si>
  <si>
    <t>3 Months Ended</t>
  </si>
  <si>
    <t>Mar. 30, 2020USD ($)$ / sharesshares</t>
  </si>
  <si>
    <t>Subsequent Event [Line Items]</t>
  </si>
  <si>
    <t>Proceeds from promissory note | $</t>
  </si>
  <si>
    <t>Debt instrument maturity date</t>
  </si>
  <si>
    <t>Jun. 15,
		2020</t>
  </si>
  <si>
    <t>Debt instrument interest rate</t>
  </si>
  <si>
    <t>416700.00%</t>
  </si>
  <si>
    <t>Issuance of common shares | shares</t>
  </si>
  <si>
    <t>Debt conversion price per share | $ / shares</t>
  </si>
  <si>
    <t>Debt instrument conversion terms</t>
  </si>
  <si>
    <t>The note’s terms required that the Company issue 50,000 common shares, and allowed the noteholder to convert the note into common shares at a conversion price of $0.50 per share.</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5</v>
      </c>
    </row>
    <row r="25" spans="1:4">
      <c r="A25" s="4" t="s">
        <v>47</v>
      </c>
      <c r="B25" s="4" t="s">
        <v>45</v>
      </c>
    </row>
    <row r="26" spans="1:4">
      <c r="A26" s="4" t="s">
        <v>48</v>
      </c>
      <c r="B26" s="4" t="s">
        <v>49</v>
      </c>
    </row>
    <row r="27" spans="1:4">
      <c r="A27" s="4" t="s">
        <v>50</v>
      </c>
      <c r="B27" s="4" t="s">
        <v>51</v>
      </c>
    </row>
    <row r="28" spans="1:4">
      <c r="A28" s="4" t="s">
        <v>52</v>
      </c>
      <c r="B28" s="4" t="s">
        <v>11</v>
      </c>
    </row>
    <row r="29" spans="1:4">
      <c r="A29" s="4" t="s">
        <v>53</v>
      </c>
      <c r="B29" s="4" t="s">
        <v>9</v>
      </c>
    </row>
    <row r="30" spans="1:4">
      <c r="A30" s="4" t="s">
        <v>54</v>
      </c>
      <c r="B30" s="4" t="s">
        <v>9</v>
      </c>
    </row>
    <row r="31" spans="1:4">
      <c r="A31" s="4" t="s">
        <v>55</v>
      </c>
      <c r="D31" s="5" t="n">
        <v>9865369</v>
      </c>
    </row>
    <row r="32" spans="1:4">
      <c r="A32" s="4" t="s">
        <v>56</v>
      </c>
      <c r="C32" s="6" t="n">
        <v>33493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65</v>
      </c>
    </row>
    <row r="4" spans="1:2">
      <c r="A4" s="4" t="s">
        <v>193</v>
      </c>
      <c r="B4" s="4" t="s">
        <v>194</v>
      </c>
    </row>
    <row r="5" spans="1:2">
      <c r="A5" s="4" t="s">
        <v>195</v>
      </c>
      <c r="B5" s="4" t="s">
        <v>196</v>
      </c>
    </row>
    <row r="6" spans="1:2">
      <c r="A6" s="4" t="s">
        <v>197</v>
      </c>
      <c r="B6" s="4" t="s">
        <v>198</v>
      </c>
    </row>
    <row r="7" spans="1:2">
      <c r="A7" s="4" t="s">
        <v>156</v>
      </c>
      <c r="B7" s="4" t="s">
        <v>199</v>
      </c>
    </row>
    <row r="8" spans="1:2">
      <c r="A8" s="4" t="s">
        <v>200</v>
      </c>
      <c r="B8" s="4" t="s">
        <v>201</v>
      </c>
    </row>
    <row r="9" spans="1:2">
      <c r="A9" s="4" t="s">
        <v>64</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187</v>
      </c>
      <c r="B18" s="4" t="s">
        <v>219</v>
      </c>
    </row>
    <row r="19" spans="1:2">
      <c r="A19" s="4" t="s">
        <v>220</v>
      </c>
      <c r="B19" s="4" t="s">
        <v>221</v>
      </c>
    </row>
    <row r="20" spans="1:2">
      <c r="A20" s="4" t="s">
        <v>222</v>
      </c>
      <c r="B20" s="4" t="s">
        <v>223</v>
      </c>
    </row>
    <row r="21" spans="1:2">
      <c r="A21" s="4" t="s">
        <v>224</v>
      </c>
      <c r="B21"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5" t="n">
        <v>1125</v>
      </c>
      <c r="C3" s="5" t="n">
        <v>27310</v>
      </c>
    </row>
    <row r="4" spans="1:3">
      <c r="A4" s="4" t="s">
        <v>61</v>
      </c>
      <c r="B4" s="6" t="n">
        <v>23715</v>
      </c>
      <c r="C4" s="6" t="n">
        <v>19603</v>
      </c>
    </row>
    <row r="5" spans="1:3">
      <c r="A5" s="4" t="s">
        <v>62</v>
      </c>
      <c r="B5" s="4" t="s">
        <v>63</v>
      </c>
      <c r="C5" s="6" t="n">
        <v>10482</v>
      </c>
    </row>
    <row r="6" spans="1:3">
      <c r="A6" s="4" t="s">
        <v>64</v>
      </c>
      <c r="B6" s="6" t="n">
        <v>147780</v>
      </c>
      <c r="C6" s="6" t="n">
        <v>49862</v>
      </c>
    </row>
    <row r="7" spans="1:3">
      <c r="A7" s="4" t="s">
        <v>65</v>
      </c>
      <c r="B7" s="6" t="n">
        <v>5000</v>
      </c>
      <c r="C7" s="6" t="n">
        <v>34415</v>
      </c>
    </row>
    <row r="8" spans="1:3">
      <c r="A8" s="4" t="s">
        <v>66</v>
      </c>
      <c r="B8" s="6" t="n">
        <v>177620</v>
      </c>
      <c r="C8" s="6" t="n">
        <v>141672</v>
      </c>
    </row>
    <row r="9" spans="1:3">
      <c r="A9" s="4" t="s">
        <v>67</v>
      </c>
      <c r="B9" s="6" t="n">
        <v>25795</v>
      </c>
      <c r="C9" s="6" t="n">
        <v>31587</v>
      </c>
    </row>
    <row r="10" spans="1:3">
      <c r="A10" s="4" t="s">
        <v>68</v>
      </c>
      <c r="B10" s="6" t="n">
        <v>96310</v>
      </c>
      <c r="C10" s="4" t="s">
        <v>63</v>
      </c>
    </row>
    <row r="11" spans="1:3">
      <c r="A11" s="4" t="s">
        <v>69</v>
      </c>
      <c r="B11" s="6" t="n">
        <v>299725</v>
      </c>
      <c r="C11" s="6" t="n">
        <v>173259</v>
      </c>
    </row>
    <row r="12" spans="1:3">
      <c r="A12" s="3" t="s">
        <v>70</v>
      </c>
    </row>
    <row r="13" spans="1:3">
      <c r="A13" s="4" t="s">
        <v>71</v>
      </c>
      <c r="B13" s="6" t="n">
        <v>471507</v>
      </c>
      <c r="C13" s="6" t="n">
        <v>90359</v>
      </c>
    </row>
    <row r="14" spans="1:3">
      <c r="A14" s="4" t="s">
        <v>72</v>
      </c>
      <c r="B14" s="6" t="n">
        <v>200605</v>
      </c>
      <c r="C14" s="6" t="n">
        <v>154234</v>
      </c>
    </row>
    <row r="15" spans="1:3">
      <c r="A15" s="4" t="s">
        <v>73</v>
      </c>
      <c r="B15" s="6" t="n">
        <v>63410</v>
      </c>
      <c r="C15" s="4" t="s">
        <v>63</v>
      </c>
    </row>
    <row r="16" spans="1:3">
      <c r="A16" s="4" t="s">
        <v>74</v>
      </c>
      <c r="B16" s="6" t="n">
        <v>497147</v>
      </c>
      <c r="C16" s="6" t="n">
        <v>229672</v>
      </c>
    </row>
    <row r="17" spans="1:3">
      <c r="A17" s="4" t="s">
        <v>75</v>
      </c>
      <c r="B17" s="6" t="n">
        <v>1232669</v>
      </c>
      <c r="C17" s="6" t="n">
        <v>474265</v>
      </c>
    </row>
    <row r="18" spans="1:3">
      <c r="A18" s="4" t="s">
        <v>76</v>
      </c>
      <c r="B18" s="6" t="n">
        <v>38025</v>
      </c>
      <c r="C18" s="4" t="s">
        <v>63</v>
      </c>
    </row>
    <row r="19" spans="1:3">
      <c r="A19" s="4" t="s">
        <v>77</v>
      </c>
      <c r="B19" s="6" t="n">
        <v>1270694</v>
      </c>
      <c r="C19" s="6" t="n">
        <v>474265</v>
      </c>
    </row>
    <row r="20" spans="1:3">
      <c r="A20" s="4" t="s">
        <v>78</v>
      </c>
      <c r="B20" s="4" t="s">
        <v>63</v>
      </c>
      <c r="C20" s="4" t="s">
        <v>63</v>
      </c>
    </row>
    <row r="21" spans="1:3">
      <c r="A21" s="3" t="s">
        <v>79</v>
      </c>
    </row>
    <row r="22" spans="1:3">
      <c r="A22" s="4" t="s">
        <v>80</v>
      </c>
      <c r="B22" s="6" t="n">
        <v>330</v>
      </c>
      <c r="C22" s="6" t="n">
        <v>160</v>
      </c>
    </row>
    <row r="23" spans="1:3">
      <c r="A23" s="4" t="s">
        <v>81</v>
      </c>
      <c r="B23" s="6" t="n">
        <v>1149005</v>
      </c>
      <c r="C23" s="6" t="n">
        <v>126840</v>
      </c>
    </row>
    <row r="24" spans="1:3">
      <c r="A24" s="4" t="s">
        <v>82</v>
      </c>
      <c r="B24" s="6" t="n">
        <v>-2120304</v>
      </c>
      <c r="C24" s="6" t="n">
        <v>-428006</v>
      </c>
    </row>
    <row r="25" spans="1:3">
      <c r="A25" s="4" t="s">
        <v>83</v>
      </c>
      <c r="B25" s="6" t="n">
        <v>-970969</v>
      </c>
      <c r="C25" s="6" t="n">
        <v>-301006</v>
      </c>
    </row>
    <row r="26" spans="1:3">
      <c r="A26" s="4" t="s">
        <v>84</v>
      </c>
      <c r="B26" s="5" t="n">
        <v>299725</v>
      </c>
      <c r="C26" s="5" t="n">
        <v>173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v>
      </c>
      <c r="B1" s="2" t="s">
        <v>1</v>
      </c>
    </row>
    <row r="2" spans="1:3">
      <c r="B2" s="2" t="s">
        <v>2</v>
      </c>
      <c r="C2" s="2" t="s">
        <v>58</v>
      </c>
    </row>
    <row r="3" spans="1:3">
      <c r="A3" s="3" t="s">
        <v>252</v>
      </c>
    </row>
    <row r="4" spans="1:3">
      <c r="A4" s="4" t="s">
        <v>103</v>
      </c>
      <c r="B4" s="5" t="n">
        <v>-1692298</v>
      </c>
      <c r="C4" s="5" t="n">
        <v>-428006</v>
      </c>
    </row>
    <row r="5" spans="1:3">
      <c r="A5" s="3" t="s">
        <v>253</v>
      </c>
    </row>
    <row r="6" spans="1:3">
      <c r="A6" s="4" t="s">
        <v>254</v>
      </c>
      <c r="B6" s="6" t="n">
        <v>27514330</v>
      </c>
      <c r="C6" s="6" t="n">
        <v>8218053</v>
      </c>
    </row>
    <row r="7" spans="1:3">
      <c r="A7" s="4" t="s">
        <v>255</v>
      </c>
      <c r="B7" s="6" t="n">
        <v>1171194</v>
      </c>
      <c r="C7" s="4" t="s">
        <v>63</v>
      </c>
    </row>
    <row r="8" spans="1:3">
      <c r="A8" s="4" t="s">
        <v>256</v>
      </c>
      <c r="B8" s="6" t="n">
        <v>26343136</v>
      </c>
      <c r="C8" s="6" t="n">
        <v>8218053</v>
      </c>
    </row>
    <row r="9" spans="1:3">
      <c r="A9" s="4" t="s">
        <v>257</v>
      </c>
      <c r="B9" s="8" t="n">
        <v>-0.06</v>
      </c>
      <c r="C9" s="8" t="n">
        <v>-0.0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v>
      </c>
      <c r="B1" s="2" t="s">
        <v>1</v>
      </c>
    </row>
    <row r="2" spans="1:3">
      <c r="B2" s="2" t="s">
        <v>2</v>
      </c>
      <c r="C2" s="2" t="s">
        <v>58</v>
      </c>
    </row>
    <row r="3" spans="1:3">
      <c r="A3" s="4" t="s">
        <v>259</v>
      </c>
    </row>
    <row r="4" spans="1:3">
      <c r="A4" s="3" t="s">
        <v>260</v>
      </c>
    </row>
    <row r="5" spans="1:3">
      <c r="A5" s="4" t="s">
        <v>261</v>
      </c>
      <c r="B5" s="6" t="n">
        <v>5151000</v>
      </c>
      <c r="C5" s="4" t="s">
        <v>6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30"/>
  </cols>
  <sheetData>
    <row r="1" spans="1:2">
      <c r="A1" s="1" t="s">
        <v>262</v>
      </c>
      <c r="B1" s="2" t="s">
        <v>1</v>
      </c>
    </row>
    <row r="2" spans="1:2">
      <c r="B2" s="2" t="s">
        <v>263</v>
      </c>
    </row>
    <row r="3" spans="1:2">
      <c r="A3" s="3" t="s">
        <v>264</v>
      </c>
    </row>
    <row r="4" spans="1:2">
      <c r="A4" s="4" t="s">
        <v>265</v>
      </c>
      <c r="B4" s="4" t="s">
        <v>63</v>
      </c>
    </row>
    <row r="5" spans="1:2">
      <c r="A5" s="4" t="s">
        <v>266</v>
      </c>
      <c r="B5" s="6" t="n">
        <v>5176000</v>
      </c>
    </row>
    <row r="6" spans="1:2">
      <c r="A6" s="4" t="s">
        <v>267</v>
      </c>
      <c r="B6" s="6" t="n">
        <v>25000</v>
      </c>
    </row>
    <row r="7" spans="1:2">
      <c r="A7" s="4" t="s">
        <v>268</v>
      </c>
      <c r="B7" s="4" t="s">
        <v>63</v>
      </c>
    </row>
    <row r="8" spans="1:2">
      <c r="A8" s="4" t="s">
        <v>269</v>
      </c>
      <c r="B8" s="6" t="n">
        <v>5151000</v>
      </c>
    </row>
    <row r="9" spans="1:2">
      <c r="A9" s="3" t="s">
        <v>270</v>
      </c>
    </row>
    <row r="10" spans="1:2">
      <c r="A10" s="4" t="s">
        <v>271</v>
      </c>
      <c r="B10" s="4" t="s">
        <v>63</v>
      </c>
    </row>
    <row r="11" spans="1:2">
      <c r="A11" s="4" t="s">
        <v>272</v>
      </c>
      <c r="B11" s="9" t="n">
        <v>0.5</v>
      </c>
    </row>
    <row r="12" spans="1:2">
      <c r="A12" s="4" t="s">
        <v>273</v>
      </c>
      <c r="B12" s="9" t="n">
        <v>0.5</v>
      </c>
    </row>
    <row r="13" spans="1:2">
      <c r="A13" s="4" t="s">
        <v>274</v>
      </c>
      <c r="B13" s="4" t="s">
        <v>63</v>
      </c>
    </row>
    <row r="14" spans="1:2">
      <c r="A14" s="4" t="s">
        <v>275</v>
      </c>
      <c r="B14" s="8" t="n">
        <v>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276</v>
      </c>
      <c r="B1" s="2" t="s">
        <v>1</v>
      </c>
    </row>
    <row r="2" spans="1:2">
      <c r="B2" s="2" t="s">
        <v>277</v>
      </c>
    </row>
    <row r="3" spans="1:2">
      <c r="A3" s="3" t="s">
        <v>278</v>
      </c>
    </row>
    <row r="4" spans="1:2">
      <c r="A4" s="4" t="s">
        <v>279</v>
      </c>
      <c r="B4" s="5" t="n">
        <v>69296</v>
      </c>
    </row>
    <row r="5" spans="1:2">
      <c r="A5" s="4" t="s">
        <v>280</v>
      </c>
      <c r="B5" s="5" t="n">
        <v>69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282</v>
      </c>
      <c r="D1" s="2" t="s">
        <v>58</v>
      </c>
    </row>
    <row r="2" spans="1:4">
      <c r="A2" s="3" t="s">
        <v>283</v>
      </c>
    </row>
    <row r="3" spans="1:4">
      <c r="A3" s="4" t="s">
        <v>284</v>
      </c>
      <c r="B3" s="5" t="n">
        <v>96310</v>
      </c>
      <c r="C3" s="5" t="n">
        <v>195476</v>
      </c>
      <c r="D3" s="4" t="s">
        <v>63</v>
      </c>
    </row>
    <row r="4" spans="1:4">
      <c r="A4" s="4" t="s">
        <v>285</v>
      </c>
      <c r="B4" s="5" t="n">
        <v>101435</v>
      </c>
      <c r="C4" s="5" t="n">
        <v>19547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82</v>
      </c>
    </row>
    <row r="2" spans="1:3">
      <c r="A2" s="3" t="s">
        <v>287</v>
      </c>
    </row>
    <row r="3" spans="1:3">
      <c r="A3" s="4" t="s">
        <v>288</v>
      </c>
      <c r="B3" s="5" t="n">
        <v>77277</v>
      </c>
    </row>
    <row r="4" spans="1:3">
      <c r="A4" s="4" t="s">
        <v>289</v>
      </c>
      <c r="B4" s="6" t="n">
        <v>45801</v>
      </c>
    </row>
    <row r="5" spans="1:3">
      <c r="A5" s="4" t="s">
        <v>290</v>
      </c>
      <c r="B5" s="6" t="n">
        <v>123078</v>
      </c>
    </row>
    <row r="6" spans="1:3">
      <c r="A6" s="4" t="s">
        <v>291</v>
      </c>
      <c r="B6" s="6" t="n">
        <v>21643</v>
      </c>
    </row>
    <row r="7" spans="1:3">
      <c r="A7" s="4" t="s">
        <v>292</v>
      </c>
      <c r="B7" s="5" t="n">
        <v>101435</v>
      </c>
      <c r="C7" s="5" t="n">
        <v>1954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293</v>
      </c>
      <c r="B1" s="2" t="s">
        <v>2</v>
      </c>
    </row>
    <row r="2" spans="1:2">
      <c r="A2" s="3" t="s">
        <v>294</v>
      </c>
    </row>
    <row r="3" spans="1:2">
      <c r="A3" s="4" t="s">
        <v>295</v>
      </c>
      <c r="B3" s="4" t="s">
        <v>296</v>
      </c>
    </row>
    <row r="4" spans="1:2">
      <c r="A4" s="4" t="s">
        <v>297</v>
      </c>
      <c r="B4" s="4" t="s">
        <v>2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58</v>
      </c>
    </row>
    <row r="2" spans="1:3">
      <c r="A2" s="3" t="s">
        <v>300</v>
      </c>
    </row>
    <row r="3" spans="1:3">
      <c r="A3" s="4" t="s">
        <v>301</v>
      </c>
      <c r="B3" s="5" t="n">
        <v>284193</v>
      </c>
      <c r="C3" s="4" t="s">
        <v>63</v>
      </c>
    </row>
    <row r="4" spans="1:3">
      <c r="A4" s="4" t="s">
        <v>302</v>
      </c>
      <c r="B4" s="6" t="n">
        <v>189618</v>
      </c>
      <c r="C4" s="4" t="s">
        <v>63</v>
      </c>
    </row>
    <row r="5" spans="1:3">
      <c r="A5" s="4" t="s">
        <v>303</v>
      </c>
      <c r="B5" s="6" t="n">
        <v>473811</v>
      </c>
      <c r="C5" s="4" t="s">
        <v>63</v>
      </c>
    </row>
    <row r="6" spans="1:3">
      <c r="A6" s="4" t="s">
        <v>304</v>
      </c>
      <c r="B6" s="6" t="n">
        <v>473529</v>
      </c>
      <c r="C6" s="4" t="s">
        <v>63</v>
      </c>
    </row>
    <row r="7" spans="1:3">
      <c r="A7" s="4" t="s">
        <v>305</v>
      </c>
      <c r="B7" s="6" t="n">
        <v>282</v>
      </c>
      <c r="C7" s="4" t="s">
        <v>63</v>
      </c>
    </row>
    <row r="8" spans="1:3">
      <c r="A8" s="3" t="s">
        <v>306</v>
      </c>
    </row>
    <row r="9" spans="1:3">
      <c r="A9" s="4" t="s">
        <v>307</v>
      </c>
      <c r="B9" s="6" t="n">
        <v>282</v>
      </c>
      <c r="C9" s="4" t="s">
        <v>63</v>
      </c>
    </row>
    <row r="10" spans="1:3">
      <c r="A10" s="4" t="s">
        <v>308</v>
      </c>
      <c r="B10" s="6" t="n">
        <v>282</v>
      </c>
      <c r="C10" s="4" t="s">
        <v>63</v>
      </c>
    </row>
    <row r="11" spans="1:3">
      <c r="A11" s="4" t="s">
        <v>309</v>
      </c>
      <c r="B11" s="4" t="s">
        <v>63</v>
      </c>
      <c r="C11" s="4" t="s">
        <v>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58</v>
      </c>
    </row>
    <row r="3" spans="1:3">
      <c r="A3" s="3" t="s">
        <v>311</v>
      </c>
    </row>
    <row r="4" spans="1:3">
      <c r="A4" s="4" t="s">
        <v>312</v>
      </c>
      <c r="B4" s="5" t="n">
        <v>-355383</v>
      </c>
      <c r="C4" s="4" t="s">
        <v>63</v>
      </c>
    </row>
    <row r="5" spans="1:3">
      <c r="A5" s="4" t="s">
        <v>313</v>
      </c>
      <c r="B5" s="6" t="n">
        <v>-117346</v>
      </c>
      <c r="C5" s="6" t="n">
        <v>800</v>
      </c>
    </row>
    <row r="6" spans="1:3">
      <c r="A6" s="4" t="s">
        <v>314</v>
      </c>
      <c r="B6" s="6" t="n">
        <v>473529</v>
      </c>
      <c r="C6" s="4" t="s">
        <v>63</v>
      </c>
    </row>
    <row r="7" spans="1:3">
      <c r="A7" s="4" t="s">
        <v>102</v>
      </c>
      <c r="B7" s="5" t="n">
        <v>800</v>
      </c>
      <c r="C7" s="5" t="n">
        <v>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58</v>
      </c>
    </row>
    <row r="2" spans="1:3">
      <c r="A2" s="3" t="s">
        <v>86</v>
      </c>
    </row>
    <row r="3" spans="1:3">
      <c r="A3" s="4" t="s">
        <v>87</v>
      </c>
      <c r="B3" s="7" t="n">
        <v>1e-05</v>
      </c>
      <c r="C3" s="7" t="n">
        <v>1e-05</v>
      </c>
    </row>
    <row r="4" spans="1:3">
      <c r="A4" s="4" t="s">
        <v>88</v>
      </c>
      <c r="B4" s="6" t="n">
        <v>1400000000</v>
      </c>
      <c r="C4" s="6" t="n">
        <v>900000000</v>
      </c>
    </row>
    <row r="5" spans="1:3">
      <c r="A5" s="4" t="s">
        <v>89</v>
      </c>
      <c r="B5" s="6" t="n">
        <v>32985200</v>
      </c>
      <c r="C5" s="6" t="n">
        <v>15974558</v>
      </c>
    </row>
    <row r="6" spans="1:3">
      <c r="A6" s="4" t="s">
        <v>90</v>
      </c>
      <c r="B6" s="6" t="n">
        <v>32985200</v>
      </c>
      <c r="C6" s="6" t="n">
        <v>15974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5</v>
      </c>
      <c r="B1" s="2" t="s">
        <v>1</v>
      </c>
    </row>
    <row r="2" spans="1:4">
      <c r="B2" s="2" t="s">
        <v>2</v>
      </c>
      <c r="C2" s="2" t="s">
        <v>58</v>
      </c>
      <c r="D2" s="2" t="s">
        <v>282</v>
      </c>
    </row>
    <row r="3" spans="1:4">
      <c r="A3" s="3" t="s">
        <v>316</v>
      </c>
    </row>
    <row r="4" spans="1:4">
      <c r="A4" s="4" t="s">
        <v>317</v>
      </c>
      <c r="B4" s="4" t="s">
        <v>318</v>
      </c>
    </row>
    <row r="5" spans="1:4">
      <c r="A5" s="4" t="s">
        <v>319</v>
      </c>
      <c r="B5" s="5" t="n">
        <v>79090</v>
      </c>
      <c r="C5" s="5" t="n">
        <v>14192</v>
      </c>
    </row>
    <row r="6" spans="1:4">
      <c r="A6" s="4" t="s">
        <v>320</v>
      </c>
      <c r="B6" s="6" t="n">
        <v>12626</v>
      </c>
      <c r="C6" s="6" t="n">
        <v>15817</v>
      </c>
    </row>
    <row r="7" spans="1:4">
      <c r="A7" s="4" t="s">
        <v>321</v>
      </c>
      <c r="B7" s="6" t="n">
        <v>96310</v>
      </c>
      <c r="C7" s="4" t="s">
        <v>63</v>
      </c>
      <c r="D7" s="5" t="n">
        <v>195476</v>
      </c>
    </row>
    <row r="8" spans="1:4">
      <c r="A8" s="4" t="s">
        <v>322</v>
      </c>
      <c r="B8" s="5" t="n">
        <v>101435</v>
      </c>
      <c r="D8" s="5" t="n">
        <v>1954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23</v>
      </c>
      <c r="B1" s="2" t="s">
        <v>1</v>
      </c>
    </row>
    <row r="2" spans="1:3">
      <c r="B2" s="2" t="s">
        <v>2</v>
      </c>
      <c r="C2" s="2" t="s">
        <v>58</v>
      </c>
    </row>
    <row r="3" spans="1:3">
      <c r="A3" s="3" t="s">
        <v>324</v>
      </c>
    </row>
    <row r="4" spans="1:3">
      <c r="A4" s="4" t="s">
        <v>325</v>
      </c>
      <c r="B4" s="5" t="n">
        <v>677604</v>
      </c>
    </row>
    <row r="5" spans="1:3">
      <c r="A5" s="4" t="s">
        <v>326</v>
      </c>
      <c r="B5" s="5" t="n">
        <v>1047273</v>
      </c>
      <c r="C5" s="5" t="n">
        <v>3325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327</v>
      </c>
      <c r="B1" s="2" t="s">
        <v>1</v>
      </c>
    </row>
    <row r="2" spans="1:3">
      <c r="B2" s="2" t="s">
        <v>2</v>
      </c>
      <c r="C2" s="2" t="s">
        <v>58</v>
      </c>
    </row>
    <row r="3" spans="1:3">
      <c r="A3" s="3" t="s">
        <v>328</v>
      </c>
    </row>
    <row r="4" spans="1:3">
      <c r="A4" s="4" t="s">
        <v>329</v>
      </c>
      <c r="B4" s="4" t="s">
        <v>330</v>
      </c>
      <c r="C4" s="4" t="s">
        <v>330</v>
      </c>
    </row>
    <row r="5" spans="1:3">
      <c r="A5" s="4" t="s">
        <v>331</v>
      </c>
      <c r="B5" s="4" t="s">
        <v>332</v>
      </c>
      <c r="C5" s="4" t="s">
        <v>3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0"/>
    <col customWidth="1" max="5" min="5" width="80"/>
    <col customWidth="1" max="6" min="6" width="14"/>
  </cols>
  <sheetData>
    <row r="1" spans="1:6">
      <c r="A1" s="1" t="s">
        <v>333</v>
      </c>
      <c r="B1" s="2" t="s">
        <v>334</v>
      </c>
      <c r="C1" s="2" t="s">
        <v>335</v>
      </c>
      <c r="D1" s="2" t="s">
        <v>336</v>
      </c>
      <c r="E1" s="2" t="s">
        <v>2</v>
      </c>
      <c r="F1" s="2" t="s">
        <v>58</v>
      </c>
    </row>
    <row r="2" spans="1:6">
      <c r="A2" s="4" t="s">
        <v>127</v>
      </c>
      <c r="E2" s="5" t="n">
        <v>316300</v>
      </c>
    </row>
    <row r="3" spans="1:6">
      <c r="A3" s="4" t="s">
        <v>337</v>
      </c>
      <c r="E3" s="6" t="n">
        <v>469791</v>
      </c>
      <c r="F3" s="4" t="s">
        <v>63</v>
      </c>
    </row>
    <row r="4" spans="1:6">
      <c r="A4" s="4" t="s">
        <v>338</v>
      </c>
      <c r="E4" s="5" t="n">
        <v>677604</v>
      </c>
      <c r="F4" s="4" t="s">
        <v>63</v>
      </c>
    </row>
    <row r="5" spans="1:6">
      <c r="A5" s="4" t="s">
        <v>107</v>
      </c>
    </row>
    <row r="6" spans="1:6">
      <c r="A6" s="4" t="s">
        <v>126</v>
      </c>
      <c r="E6" s="6" t="n">
        <v>652450</v>
      </c>
    </row>
    <row r="7" spans="1:6">
      <c r="A7" s="4" t="s">
        <v>127</v>
      </c>
      <c r="E7" s="5" t="n">
        <v>7</v>
      </c>
    </row>
    <row r="8" spans="1:6">
      <c r="A8" s="4" t="s">
        <v>339</v>
      </c>
      <c r="B8" s="4" t="s">
        <v>340</v>
      </c>
      <c r="C8" s="4" t="s">
        <v>341</v>
      </c>
    </row>
    <row r="9" spans="1:6">
      <c r="A9" s="4" t="s">
        <v>342</v>
      </c>
      <c r="B9" s="4" t="s">
        <v>343</v>
      </c>
      <c r="C9" s="4" t="s">
        <v>344</v>
      </c>
    </row>
    <row r="10" spans="1:6">
      <c r="A10" s="4" t="s">
        <v>345</v>
      </c>
      <c r="C10" s="4" t="s">
        <v>346</v>
      </c>
    </row>
    <row r="11" spans="1:6">
      <c r="A11" s="4" t="s">
        <v>347</v>
      </c>
      <c r="E11" s="6" t="n">
        <v>4150000</v>
      </c>
    </row>
    <row r="12" spans="1:6">
      <c r="A12" s="4" t="s">
        <v>337</v>
      </c>
      <c r="E12" s="5" t="n">
        <v>41</v>
      </c>
    </row>
    <row r="13" spans="1:6">
      <c r="A13" s="4" t="s">
        <v>348</v>
      </c>
    </row>
    <row r="14" spans="1:6">
      <c r="A14" s="4" t="s">
        <v>126</v>
      </c>
      <c r="E14" s="6" t="n">
        <v>652450</v>
      </c>
    </row>
    <row r="15" spans="1:6">
      <c r="A15" s="4" t="s">
        <v>127</v>
      </c>
      <c r="E15" s="5" t="n">
        <v>316300</v>
      </c>
    </row>
    <row r="16" spans="1:6">
      <c r="A16" s="4" t="s">
        <v>130</v>
      </c>
      <c r="E16" s="5" t="n">
        <v>45000</v>
      </c>
    </row>
    <row r="17" spans="1:6">
      <c r="A17" s="4" t="s">
        <v>345</v>
      </c>
      <c r="E17" s="4" t="s">
        <v>349</v>
      </c>
    </row>
    <row r="18" spans="1:6">
      <c r="A18" s="4" t="s">
        <v>350</v>
      </c>
    </row>
    <row r="19" spans="1:6">
      <c r="A19" s="4" t="s">
        <v>345</v>
      </c>
      <c r="E19" s="4" t="s">
        <v>351</v>
      </c>
    </row>
    <row r="20" spans="1:6">
      <c r="A20" s="4" t="s">
        <v>347</v>
      </c>
      <c r="E20" s="6" t="n">
        <v>5176000</v>
      </c>
    </row>
    <row r="21" spans="1:6">
      <c r="A21" s="4" t="s">
        <v>352</v>
      </c>
      <c r="E21" s="8" t="n">
        <v>0.5</v>
      </c>
    </row>
    <row r="22" spans="1:6">
      <c r="A22" s="4" t="s">
        <v>338</v>
      </c>
      <c r="E22" s="5" t="n">
        <v>677604</v>
      </c>
    </row>
    <row r="23" spans="1:6">
      <c r="A23" s="4" t="s">
        <v>353</v>
      </c>
      <c r="E23" s="5" t="n">
        <v>1902896</v>
      </c>
      <c r="F23" s="5" t="n">
        <v>0</v>
      </c>
    </row>
    <row r="24" spans="1:6">
      <c r="A24" s="4" t="s">
        <v>354</v>
      </c>
    </row>
    <row r="25" spans="1:6">
      <c r="A25" s="4" t="s">
        <v>355</v>
      </c>
      <c r="D25" s="4" t="s">
        <v>356</v>
      </c>
    </row>
    <row r="26" spans="1:6">
      <c r="A26" s="4" t="s">
        <v>126</v>
      </c>
      <c r="D26" s="6" t="n">
        <v>159745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57</v>
      </c>
      <c r="B1" s="2" t="s">
        <v>1</v>
      </c>
    </row>
    <row r="2" spans="1:3">
      <c r="B2" s="2" t="s">
        <v>2</v>
      </c>
      <c r="C2" s="2" t="s">
        <v>58</v>
      </c>
    </row>
    <row r="3" spans="1:3">
      <c r="A3" s="3" t="s">
        <v>358</v>
      </c>
    </row>
    <row r="4" spans="1:3">
      <c r="A4" s="4" t="s">
        <v>359</v>
      </c>
      <c r="B4" s="5" t="n">
        <v>497147</v>
      </c>
      <c r="C4" s="5" t="n">
        <v>229672</v>
      </c>
    </row>
    <row r="5" spans="1:3">
      <c r="A5" s="4" t="s">
        <v>360</v>
      </c>
      <c r="B5" s="6" t="n">
        <v>424505</v>
      </c>
      <c r="C5" s="4" t="s">
        <v>63</v>
      </c>
    </row>
    <row r="6" spans="1:3">
      <c r="A6" s="4" t="s">
        <v>361</v>
      </c>
      <c r="B6" s="5" t="n">
        <v>398000</v>
      </c>
      <c r="C6" s="5" t="n">
        <v>229672</v>
      </c>
    </row>
    <row r="7" spans="1:3">
      <c r="A7" s="4" t="s">
        <v>362</v>
      </c>
    </row>
    <row r="8" spans="1:3">
      <c r="A8" s="3" t="s">
        <v>358</v>
      </c>
    </row>
    <row r="9" spans="1:3">
      <c r="A9" s="4" t="s">
        <v>363</v>
      </c>
      <c r="B9" s="4" t="s">
        <v>364</v>
      </c>
    </row>
    <row r="10" spans="1:3">
      <c r="A10" s="4" t="s">
        <v>359</v>
      </c>
      <c r="B10" s="5" t="n">
        <v>497147</v>
      </c>
    </row>
    <row r="11" spans="1:3">
      <c r="A11" s="4" t="s">
        <v>365</v>
      </c>
      <c r="B11" s="6" t="n">
        <v>610672</v>
      </c>
    </row>
    <row r="12" spans="1:3">
      <c r="A12" s="4" t="s">
        <v>360</v>
      </c>
      <c r="B12" s="6" t="n">
        <v>343197</v>
      </c>
    </row>
    <row r="13" spans="1:3">
      <c r="A13" s="4" t="s">
        <v>366</v>
      </c>
    </row>
    <row r="14" spans="1:3">
      <c r="A14" s="3" t="s">
        <v>358</v>
      </c>
    </row>
    <row r="15" spans="1:3">
      <c r="A15" s="4" t="s">
        <v>363</v>
      </c>
      <c r="C15" s="4" t="s">
        <v>364</v>
      </c>
    </row>
    <row r="16" spans="1:3">
      <c r="A16" s="4" t="s">
        <v>359</v>
      </c>
      <c r="C16" s="5" t="n">
        <v>229672</v>
      </c>
    </row>
    <row r="17" spans="1:3">
      <c r="A17" s="4" t="s">
        <v>365</v>
      </c>
      <c r="C17" s="6" t="n">
        <v>229672</v>
      </c>
    </row>
    <row r="18" spans="1:3">
      <c r="A18" s="4" t="s">
        <v>367</v>
      </c>
    </row>
    <row r="19" spans="1:3">
      <c r="A19" s="3" t="s">
        <v>358</v>
      </c>
    </row>
    <row r="20" spans="1:3">
      <c r="A20" s="4" t="s">
        <v>359</v>
      </c>
      <c r="B20" s="5" t="n">
        <v>78105</v>
      </c>
      <c r="C20" s="5" t="n">
        <v>23460</v>
      </c>
    </row>
    <row r="21" spans="1:3">
      <c r="A21" s="4" t="s">
        <v>368</v>
      </c>
      <c r="B21" s="4" t="s">
        <v>369</v>
      </c>
      <c r="C21" s="4" t="s">
        <v>369</v>
      </c>
    </row>
    <row r="22" spans="1:3">
      <c r="A22" s="4" t="s">
        <v>370</v>
      </c>
      <c r="B22" s="6" t="n">
        <v>340283</v>
      </c>
      <c r="C22" s="6" t="n">
        <v>142632</v>
      </c>
    </row>
    <row r="23" spans="1:3">
      <c r="A23" s="4" t="s">
        <v>371</v>
      </c>
    </row>
    <row r="24" spans="1:3">
      <c r="A24" s="3" t="s">
        <v>358</v>
      </c>
    </row>
    <row r="25" spans="1:3">
      <c r="A25" s="4" t="s">
        <v>359</v>
      </c>
      <c r="B25" s="5" t="n">
        <v>22500</v>
      </c>
      <c r="C25" s="5" t="n">
        <v>30000</v>
      </c>
    </row>
    <row r="26" spans="1:3">
      <c r="A26" s="4" t="s">
        <v>372</v>
      </c>
    </row>
    <row r="27" spans="1:3">
      <c r="A27" s="3" t="s">
        <v>358</v>
      </c>
    </row>
    <row r="28" spans="1:3">
      <c r="A28" s="4" t="s">
        <v>360</v>
      </c>
      <c r="B28" s="5" t="n">
        <v>100000</v>
      </c>
    </row>
    <row r="29" spans="1:3">
      <c r="A29" s="4" t="s">
        <v>368</v>
      </c>
      <c r="B29" s="4" t="s">
        <v>373</v>
      </c>
    </row>
    <row r="30" spans="1:3">
      <c r="A30" s="4" t="s">
        <v>361</v>
      </c>
      <c r="B30" s="5" t="n">
        <v>100000</v>
      </c>
    </row>
    <row r="31" spans="1:3">
      <c r="A31" s="4" t="s">
        <v>374</v>
      </c>
      <c r="B31" s="6" t="n">
        <v>5000</v>
      </c>
    </row>
    <row r="32" spans="1:3">
      <c r="A32" s="4" t="s">
        <v>372</v>
      </c>
    </row>
    <row r="33" spans="1:3">
      <c r="A33" s="3" t="s">
        <v>358</v>
      </c>
    </row>
    <row r="34" spans="1:3">
      <c r="A34" s="4" t="s">
        <v>360</v>
      </c>
      <c r="B34" s="5" t="n">
        <v>100000</v>
      </c>
    </row>
    <row r="35" spans="1:3">
      <c r="A35" s="4" t="s">
        <v>368</v>
      </c>
      <c r="B35" s="4" t="s">
        <v>373</v>
      </c>
    </row>
    <row r="36" spans="1:3">
      <c r="A36" s="4" t="s">
        <v>361</v>
      </c>
      <c r="B36" s="5" t="n">
        <v>1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47"/>
  </cols>
  <sheetData>
    <row r="1" spans="1:2">
      <c r="A1" s="1" t="s">
        <v>375</v>
      </c>
      <c r="B1" s="2" t="s">
        <v>1</v>
      </c>
    </row>
    <row r="2" spans="1:2">
      <c r="B2" s="2" t="s">
        <v>277</v>
      </c>
    </row>
    <row r="3" spans="1:2">
      <c r="A3" s="3" t="s">
        <v>376</v>
      </c>
    </row>
    <row r="4" spans="1:2">
      <c r="A4" s="4" t="s">
        <v>377</v>
      </c>
      <c r="B4" s="5" t="n">
        <v>1015701</v>
      </c>
    </row>
    <row r="5" spans="1:2">
      <c r="A5" s="4" t="s">
        <v>378</v>
      </c>
      <c r="B5"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381</v>
      </c>
    </row>
    <row r="2" spans="1:2">
      <c r="B2" s="2" t="s">
        <v>382</v>
      </c>
    </row>
    <row r="3" spans="1:2">
      <c r="A3" s="3" t="s">
        <v>383</v>
      </c>
    </row>
    <row r="4" spans="1:2">
      <c r="A4" s="4" t="s">
        <v>384</v>
      </c>
      <c r="B4" s="5" t="n">
        <v>125000</v>
      </c>
    </row>
    <row r="5" spans="1:2">
      <c r="A5" s="4" t="s">
        <v>385</v>
      </c>
      <c r="B5" s="4" t="s">
        <v>386</v>
      </c>
    </row>
    <row r="6" spans="1:2">
      <c r="A6" s="4" t="s">
        <v>387</v>
      </c>
      <c r="B6" s="4" t="s">
        <v>388</v>
      </c>
    </row>
    <row r="7" spans="1:2">
      <c r="A7" s="4" t="s">
        <v>389</v>
      </c>
      <c r="B7" s="6" t="n">
        <v>50000</v>
      </c>
    </row>
    <row r="8" spans="1:2">
      <c r="A8" s="4" t="s">
        <v>390</v>
      </c>
      <c r="B8" s="8" t="n">
        <v>0.5</v>
      </c>
    </row>
    <row r="9" spans="1:2">
      <c r="A9" s="4" t="s">
        <v>391</v>
      </c>
      <c r="B9"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1</v>
      </c>
      <c r="B1" s="2" t="s">
        <v>1</v>
      </c>
    </row>
    <row r="2" spans="1:3">
      <c r="B2" s="2" t="s">
        <v>2</v>
      </c>
      <c r="C2" s="2" t="s">
        <v>58</v>
      </c>
    </row>
    <row r="3" spans="1:3">
      <c r="A3" s="3" t="s">
        <v>92</v>
      </c>
    </row>
    <row r="4" spans="1:3">
      <c r="A4" s="4" t="s">
        <v>93</v>
      </c>
      <c r="B4" s="5" t="n">
        <v>2832426</v>
      </c>
      <c r="C4" s="5" t="n">
        <v>898153</v>
      </c>
    </row>
    <row r="5" spans="1:3">
      <c r="A5" s="4" t="s">
        <v>94</v>
      </c>
      <c r="B5" s="6" t="n">
        <v>454760</v>
      </c>
      <c r="C5" s="6" t="n">
        <v>197415</v>
      </c>
    </row>
    <row r="6" spans="1:3">
      <c r="A6" s="4" t="s">
        <v>95</v>
      </c>
      <c r="B6" s="6" t="n">
        <v>2377666</v>
      </c>
      <c r="C6" s="6" t="n">
        <v>700738</v>
      </c>
    </row>
    <row r="7" spans="1:3">
      <c r="A7" s="3" t="s">
        <v>96</v>
      </c>
    </row>
    <row r="8" spans="1:3">
      <c r="A8" s="4" t="s">
        <v>97</v>
      </c>
      <c r="B8" s="6" t="n">
        <v>2362773</v>
      </c>
      <c r="C8" s="6" t="n">
        <v>689991</v>
      </c>
    </row>
    <row r="9" spans="1:3">
      <c r="A9" s="4" t="s">
        <v>98</v>
      </c>
      <c r="B9" s="6" t="n">
        <v>1028787</v>
      </c>
      <c r="C9" s="6" t="n">
        <v>437953</v>
      </c>
    </row>
    <row r="10" spans="1:3">
      <c r="A10" s="4" t="s">
        <v>99</v>
      </c>
      <c r="B10" s="6" t="n">
        <v>677604</v>
      </c>
      <c r="C10" s="4" t="s">
        <v>63</v>
      </c>
    </row>
    <row r="11" spans="1:3">
      <c r="A11" s="4" t="s">
        <v>100</v>
      </c>
      <c r="B11" s="6" t="n">
        <v>4069164</v>
      </c>
      <c r="C11" s="6" t="n">
        <v>1127944</v>
      </c>
    </row>
    <row r="12" spans="1:3">
      <c r="A12" s="4" t="s">
        <v>101</v>
      </c>
      <c r="B12" s="6" t="n">
        <v>-1691498</v>
      </c>
      <c r="C12" s="6" t="n">
        <v>-427206</v>
      </c>
    </row>
    <row r="13" spans="1:3">
      <c r="A13" s="4" t="s">
        <v>102</v>
      </c>
      <c r="B13" s="6" t="n">
        <v>800</v>
      </c>
      <c r="C13" s="6" t="n">
        <v>800</v>
      </c>
    </row>
    <row r="14" spans="1:3">
      <c r="A14" s="4" t="s">
        <v>103</v>
      </c>
      <c r="B14" s="5" t="n">
        <v>-1692298</v>
      </c>
      <c r="C14" s="5" t="n">
        <v>-428006</v>
      </c>
    </row>
    <row r="15" spans="1:3">
      <c r="A15" s="4" t="s">
        <v>104</v>
      </c>
      <c r="B15" s="8" t="n">
        <v>-0.06</v>
      </c>
      <c r="C15" s="8" t="n">
        <v>-0.05</v>
      </c>
    </row>
    <row r="16" spans="1:3">
      <c r="A16" s="4" t="s">
        <v>105</v>
      </c>
      <c r="B16" s="6" t="n">
        <v>26343136</v>
      </c>
      <c r="C16" s="6" t="n">
        <v>82180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9"/>
    <col customWidth="1" max="5" min="5" width="12"/>
  </cols>
  <sheetData>
    <row r="1" spans="1:5">
      <c r="A1" s="1" t="s">
        <v>106</v>
      </c>
      <c r="B1" s="2" t="s">
        <v>107</v>
      </c>
      <c r="C1" s="2" t="s">
        <v>108</v>
      </c>
      <c r="D1" s="2" t="s">
        <v>109</v>
      </c>
      <c r="E1" s="2" t="s">
        <v>110</v>
      </c>
    </row>
    <row r="2" spans="1:5">
      <c r="A2" s="4" t="s">
        <v>111</v>
      </c>
      <c r="B2" s="4" t="s">
        <v>63</v>
      </c>
    </row>
    <row r="3" spans="1:5">
      <c r="A3" s="4" t="s">
        <v>112</v>
      </c>
      <c r="B3" s="4" t="s">
        <v>63</v>
      </c>
      <c r="C3" s="4" t="s">
        <v>63</v>
      </c>
      <c r="D3" s="4" t="s">
        <v>63</v>
      </c>
      <c r="E3" s="4" t="s">
        <v>63</v>
      </c>
    </row>
    <row r="4" spans="1:5">
      <c r="A4" s="4" t="s">
        <v>113</v>
      </c>
      <c r="B4" s="6" t="n">
        <v>13951579</v>
      </c>
    </row>
    <row r="5" spans="1:5">
      <c r="A5" s="4" t="s">
        <v>114</v>
      </c>
      <c r="B5" s="5" t="n">
        <v>140</v>
      </c>
      <c r="C5" s="6" t="n">
        <v>-140</v>
      </c>
      <c r="D5" s="4" t="s">
        <v>63</v>
      </c>
      <c r="E5" s="4" t="s">
        <v>63</v>
      </c>
    </row>
    <row r="6" spans="1:5">
      <c r="A6" s="4" t="s">
        <v>115</v>
      </c>
      <c r="B6" s="6" t="n">
        <v>2022979</v>
      </c>
    </row>
    <row r="7" spans="1:5">
      <c r="A7" s="4" t="s">
        <v>116</v>
      </c>
      <c r="B7" s="5" t="n">
        <v>20</v>
      </c>
      <c r="C7" s="6" t="n">
        <v>126980</v>
      </c>
      <c r="D7" s="4" t="s">
        <v>63</v>
      </c>
      <c r="E7" s="6" t="n">
        <v>127000</v>
      </c>
    </row>
    <row r="8" spans="1:5">
      <c r="A8" s="4" t="s">
        <v>117</v>
      </c>
      <c r="E8" s="4" t="s">
        <v>63</v>
      </c>
    </row>
    <row r="9" spans="1:5">
      <c r="A9" s="4" t="s">
        <v>118</v>
      </c>
      <c r="E9" s="4" t="s">
        <v>63</v>
      </c>
    </row>
    <row r="10" spans="1:5">
      <c r="A10" s="4" t="s">
        <v>119</v>
      </c>
      <c r="B10" s="4" t="s">
        <v>63</v>
      </c>
      <c r="C10" s="4" t="s">
        <v>63</v>
      </c>
      <c r="D10" s="6" t="n">
        <v>-428006</v>
      </c>
      <c r="E10" s="5" t="n">
        <v>-428006</v>
      </c>
    </row>
    <row r="11" spans="1:5">
      <c r="A11" s="4" t="s">
        <v>120</v>
      </c>
      <c r="B11" s="6" t="n">
        <v>15974558</v>
      </c>
      <c r="E11" s="6" t="n">
        <v>15974558</v>
      </c>
    </row>
    <row r="12" spans="1:5">
      <c r="A12" s="4" t="s">
        <v>121</v>
      </c>
      <c r="B12" s="5" t="n">
        <v>160</v>
      </c>
      <c r="C12" s="6" t="n">
        <v>126840</v>
      </c>
      <c r="D12" s="6" t="n">
        <v>-428006</v>
      </c>
      <c r="E12" s="5" t="n">
        <v>-301006</v>
      </c>
    </row>
    <row r="13" spans="1:5">
      <c r="A13" s="4" t="s">
        <v>122</v>
      </c>
      <c r="B13" s="6" t="n">
        <v>10772587</v>
      </c>
    </row>
    <row r="14" spans="1:5">
      <c r="A14" s="4" t="s">
        <v>123</v>
      </c>
      <c r="B14" s="5" t="n">
        <v>108</v>
      </c>
      <c r="C14" s="6" t="n">
        <v>-16677</v>
      </c>
      <c r="D14" s="4" t="s">
        <v>63</v>
      </c>
      <c r="E14" s="6" t="n">
        <v>-16569</v>
      </c>
    </row>
    <row r="15" spans="1:5">
      <c r="A15" s="4" t="s">
        <v>124</v>
      </c>
      <c r="B15" s="6" t="n">
        <v>409605</v>
      </c>
    </row>
    <row r="16" spans="1:5">
      <c r="A16" s="4" t="s">
        <v>125</v>
      </c>
      <c r="B16" s="5" t="n">
        <v>4</v>
      </c>
      <c r="C16" s="6" t="n">
        <v>-4</v>
      </c>
      <c r="D16" s="4" t="s">
        <v>63</v>
      </c>
      <c r="E16" s="4" t="s">
        <v>63</v>
      </c>
    </row>
    <row r="17" spans="1:5">
      <c r="A17" s="4" t="s">
        <v>126</v>
      </c>
      <c r="B17" s="6" t="n">
        <v>652450</v>
      </c>
    </row>
    <row r="18" spans="1:5">
      <c r="A18" s="4" t="s">
        <v>127</v>
      </c>
      <c r="B18" s="5" t="n">
        <v>7</v>
      </c>
      <c r="C18" s="6" t="n">
        <v>316293</v>
      </c>
      <c r="D18" s="4" t="s">
        <v>63</v>
      </c>
      <c r="E18" s="6" t="n">
        <v>316300</v>
      </c>
    </row>
    <row r="19" spans="1:5">
      <c r="A19" s="4" t="s">
        <v>128</v>
      </c>
      <c r="B19" s="6" t="n">
        <v>4150000</v>
      </c>
    </row>
    <row r="20" spans="1:5">
      <c r="A20" s="4" t="s">
        <v>117</v>
      </c>
      <c r="B20" s="5" t="n">
        <v>41</v>
      </c>
      <c r="C20" s="6" t="n">
        <v>469750</v>
      </c>
      <c r="D20" s="4" t="s">
        <v>63</v>
      </c>
      <c r="E20" s="6" t="n">
        <v>469791</v>
      </c>
    </row>
    <row r="21" spans="1:5">
      <c r="A21" s="4" t="s">
        <v>129</v>
      </c>
      <c r="B21" s="6" t="n">
        <v>1026000</v>
      </c>
    </row>
    <row r="22" spans="1:5">
      <c r="A22" s="4" t="s">
        <v>118</v>
      </c>
      <c r="B22" s="5" t="n">
        <v>10</v>
      </c>
      <c r="C22" s="6" t="n">
        <v>207803</v>
      </c>
      <c r="D22" s="4" t="s">
        <v>63</v>
      </c>
      <c r="E22" s="6" t="n">
        <v>207813</v>
      </c>
    </row>
    <row r="23" spans="1:5">
      <c r="A23" s="4" t="s">
        <v>130</v>
      </c>
      <c r="B23" s="4" t="s">
        <v>63</v>
      </c>
      <c r="C23" s="6" t="n">
        <v>45000</v>
      </c>
      <c r="D23" s="4" t="s">
        <v>63</v>
      </c>
      <c r="E23" s="6" t="n">
        <v>45000</v>
      </c>
    </row>
    <row r="24" spans="1:5">
      <c r="A24" s="4" t="s">
        <v>119</v>
      </c>
      <c r="B24" s="4" t="s">
        <v>63</v>
      </c>
      <c r="C24" s="4" t="s">
        <v>63</v>
      </c>
      <c r="D24" s="6" t="n">
        <v>-1692298</v>
      </c>
      <c r="E24" s="5" t="n">
        <v>-1692298</v>
      </c>
    </row>
    <row r="25" spans="1:5">
      <c r="A25" s="4" t="s">
        <v>131</v>
      </c>
      <c r="B25" s="6" t="n">
        <v>32985200</v>
      </c>
      <c r="E25" s="6" t="n">
        <v>32985200</v>
      </c>
    </row>
    <row r="26" spans="1:5">
      <c r="A26" s="4" t="s">
        <v>132</v>
      </c>
      <c r="B26" s="5" t="n">
        <v>330</v>
      </c>
      <c r="C26" s="5" t="n">
        <v>1149005</v>
      </c>
      <c r="D26" s="5" t="n">
        <v>-2120304</v>
      </c>
      <c r="E26" s="5" t="n">
        <v>-9709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3</v>
      </c>
      <c r="B1" s="2" t="s">
        <v>1</v>
      </c>
    </row>
    <row r="2" spans="1:3">
      <c r="B2" s="2" t="s">
        <v>2</v>
      </c>
      <c r="C2" s="2" t="s">
        <v>58</v>
      </c>
    </row>
    <row r="3" spans="1:3">
      <c r="A3" s="3" t="s">
        <v>134</v>
      </c>
    </row>
    <row r="4" spans="1:3">
      <c r="A4" s="4" t="s">
        <v>103</v>
      </c>
      <c r="B4" s="5" t="n">
        <v>-1692298</v>
      </c>
      <c r="C4" s="5" t="n">
        <v>-428006</v>
      </c>
    </row>
    <row r="5" spans="1:3">
      <c r="A5" s="3" t="s">
        <v>135</v>
      </c>
    </row>
    <row r="6" spans="1:3">
      <c r="A6" s="4" t="s">
        <v>136</v>
      </c>
      <c r="B6" s="6" t="n">
        <v>10917</v>
      </c>
      <c r="C6" s="6" t="n">
        <v>2414</v>
      </c>
    </row>
    <row r="7" spans="1:3">
      <c r="A7" s="4" t="s">
        <v>137</v>
      </c>
      <c r="B7" s="6" t="n">
        <v>99166</v>
      </c>
      <c r="C7" s="4" t="s">
        <v>63</v>
      </c>
    </row>
    <row r="8" spans="1:3">
      <c r="A8" s="4" t="s">
        <v>138</v>
      </c>
      <c r="B8" s="6" t="n">
        <v>469792</v>
      </c>
      <c r="C8" s="4" t="s">
        <v>63</v>
      </c>
    </row>
    <row r="9" spans="1:3">
      <c r="A9" s="4" t="s">
        <v>139</v>
      </c>
      <c r="B9" s="6" t="n">
        <v>207813</v>
      </c>
      <c r="C9" s="4" t="s">
        <v>63</v>
      </c>
    </row>
    <row r="10" spans="1:3">
      <c r="A10" s="3" t="s">
        <v>140</v>
      </c>
    </row>
    <row r="11" spans="1:3">
      <c r="A11" s="4" t="s">
        <v>61</v>
      </c>
      <c r="B11" s="6" t="n">
        <v>122804</v>
      </c>
      <c r="C11" s="6" t="n">
        <v>19603</v>
      </c>
    </row>
    <row r="12" spans="1:3">
      <c r="A12" s="4" t="s">
        <v>64</v>
      </c>
      <c r="B12" s="6" t="n">
        <v>97918</v>
      </c>
      <c r="C12" s="6" t="n">
        <v>49862</v>
      </c>
    </row>
    <row r="13" spans="1:3">
      <c r="A13" s="4" t="s">
        <v>141</v>
      </c>
      <c r="B13" s="6" t="n">
        <v>-10482</v>
      </c>
      <c r="C13" s="6" t="n">
        <v>10482</v>
      </c>
    </row>
    <row r="14" spans="1:3">
      <c r="A14" s="4" t="s">
        <v>65</v>
      </c>
      <c r="B14" s="6" t="n">
        <v>-29415</v>
      </c>
      <c r="C14" s="6" t="n">
        <v>34415</v>
      </c>
    </row>
    <row r="15" spans="1:3">
      <c r="A15" s="4" t="s">
        <v>142</v>
      </c>
      <c r="B15" s="6" t="n">
        <v>359453</v>
      </c>
      <c r="C15" s="6" t="n">
        <v>244593</v>
      </c>
    </row>
    <row r="16" spans="1:3">
      <c r="A16" s="4" t="s">
        <v>143</v>
      </c>
      <c r="B16" s="6" t="n">
        <v>459043</v>
      </c>
      <c r="C16" s="4" t="s">
        <v>63</v>
      </c>
    </row>
    <row r="17" spans="1:3">
      <c r="A17" s="4" t="s">
        <v>144</v>
      </c>
      <c r="B17" s="6" t="n">
        <v>-94041</v>
      </c>
      <c r="C17" s="4" t="s">
        <v>63</v>
      </c>
    </row>
    <row r="18" spans="1:3">
      <c r="A18" s="4" t="s">
        <v>145</v>
      </c>
      <c r="B18" s="6" t="n">
        <v>-360980</v>
      </c>
      <c r="C18" s="6" t="n">
        <v>-295361</v>
      </c>
    </row>
    <row r="19" spans="1:3">
      <c r="A19" s="3" t="s">
        <v>146</v>
      </c>
    </row>
    <row r="20" spans="1:3">
      <c r="A20" s="4" t="s">
        <v>147</v>
      </c>
      <c r="B20" s="4" t="s">
        <v>63</v>
      </c>
      <c r="C20" s="6" t="n">
        <v>34001</v>
      </c>
    </row>
    <row r="21" spans="1:3">
      <c r="A21" s="4" t="s">
        <v>148</v>
      </c>
      <c r="B21" s="4" t="s">
        <v>63</v>
      </c>
      <c r="C21" s="6" t="n">
        <v>-34001</v>
      </c>
    </row>
    <row r="22" spans="1:3">
      <c r="A22" s="3" t="s">
        <v>149</v>
      </c>
    </row>
    <row r="23" spans="1:3">
      <c r="A23" s="4" t="s">
        <v>150</v>
      </c>
      <c r="B23" s="6" t="n">
        <v>398000</v>
      </c>
      <c r="C23" s="6" t="n">
        <v>229672</v>
      </c>
    </row>
    <row r="24" spans="1:3">
      <c r="A24" s="4" t="s">
        <v>151</v>
      </c>
      <c r="B24" s="6" t="n">
        <v>424505</v>
      </c>
      <c r="C24" s="4" t="s">
        <v>63</v>
      </c>
    </row>
    <row r="25" spans="1:3">
      <c r="A25" s="4" t="s">
        <v>152</v>
      </c>
      <c r="B25" s="6" t="n">
        <v>316300</v>
      </c>
      <c r="C25" s="6" t="n">
        <v>127000</v>
      </c>
    </row>
    <row r="26" spans="1:3">
      <c r="A26" s="4" t="s">
        <v>153</v>
      </c>
      <c r="B26" s="6" t="n">
        <v>45000</v>
      </c>
      <c r="C26" s="4" t="s">
        <v>63</v>
      </c>
    </row>
    <row r="27" spans="1:3">
      <c r="A27" s="4" t="s">
        <v>154</v>
      </c>
      <c r="B27" s="6" t="n">
        <v>334795</v>
      </c>
      <c r="C27" s="6" t="n">
        <v>356672</v>
      </c>
    </row>
    <row r="28" spans="1:3">
      <c r="A28" s="4" t="s">
        <v>155</v>
      </c>
      <c r="B28" s="6" t="n">
        <v>-26185</v>
      </c>
      <c r="C28" s="6" t="n">
        <v>27310</v>
      </c>
    </row>
    <row r="29" spans="1:3">
      <c r="A29" s="3" t="s">
        <v>156</v>
      </c>
    </row>
    <row r="30" spans="1:3">
      <c r="A30" s="4" t="s">
        <v>157</v>
      </c>
      <c r="B30" s="6" t="n">
        <v>27310</v>
      </c>
      <c r="C30" s="4" t="s">
        <v>63</v>
      </c>
    </row>
    <row r="31" spans="1:3">
      <c r="A31" s="4" t="s">
        <v>158</v>
      </c>
      <c r="B31" s="6" t="n">
        <v>1125</v>
      </c>
      <c r="C31" s="6" t="n">
        <v>27310</v>
      </c>
    </row>
    <row r="32" spans="1:3">
      <c r="A32" s="3" t="s">
        <v>159</v>
      </c>
    </row>
    <row r="33" spans="1:3">
      <c r="A33" s="4" t="s">
        <v>160</v>
      </c>
      <c r="B33" s="6" t="n">
        <v>5000</v>
      </c>
      <c r="C33" s="4" t="s">
        <v>63</v>
      </c>
    </row>
    <row r="34" spans="1:3">
      <c r="A34" s="4" t="s">
        <v>161</v>
      </c>
      <c r="B34" s="4" t="s">
        <v>63</v>
      </c>
      <c r="C34" s="4" t="s">
        <v>63</v>
      </c>
    </row>
    <row r="35" spans="1:3">
      <c r="A35" s="3" t="s">
        <v>162</v>
      </c>
    </row>
    <row r="36" spans="1:3">
      <c r="A36" s="4" t="s">
        <v>163</v>
      </c>
      <c r="B36" s="6" t="n">
        <v>412672</v>
      </c>
      <c r="C36" s="4" t="s">
        <v>63</v>
      </c>
    </row>
    <row r="37" spans="1:3">
      <c r="A37" s="4" t="s">
        <v>164</v>
      </c>
      <c r="B37" s="5" t="n">
        <v>-118692</v>
      </c>
      <c r="C37" s="4" t="s">
        <v>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6</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4:36:46Z</dcterms:created>
  <dcterms:modified xmlns:dcterms="http://purl.org/dc/terms/" xmlns:xsi="http://www.w3.org/2001/XMLSchema-instance" xsi:type="dcterms:W3CDTF">2020-03-30T14:36:46Z</dcterms:modified>
</cp:coreProperties>
</file>